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Tangible Fixed Assets" sheetId="10" state="visible" r:id="rId10"/>
    <sheet xmlns:r="http://schemas.openxmlformats.org/officeDocument/2006/relationships" name="Leases" sheetId="11" state="visible" r:id="rId11"/>
    <sheet xmlns:r="http://schemas.openxmlformats.org/officeDocument/2006/relationships" name="Prepayments and Other Current A" sheetId="12" state="visible" r:id="rId12"/>
    <sheet xmlns:r="http://schemas.openxmlformats.org/officeDocument/2006/relationships" name="Partners' Equity" sheetId="13" state="visible" r:id="rId13"/>
    <sheet xmlns:r="http://schemas.openxmlformats.org/officeDocument/2006/relationships" name="Borrowings" sheetId="14" state="visible" r:id="rId14"/>
    <sheet xmlns:r="http://schemas.openxmlformats.org/officeDocument/2006/relationships" name="Other Payables and Accruals" sheetId="15" state="visible" r:id="rId15"/>
    <sheet xmlns:r="http://schemas.openxmlformats.org/officeDocument/2006/relationships" name="Revenues" sheetId="16" state="visible" r:id="rId16"/>
    <sheet xmlns:r="http://schemas.openxmlformats.org/officeDocument/2006/relationships" name="General and Administrative Expe" sheetId="17" state="visible" r:id="rId17"/>
    <sheet xmlns:r="http://schemas.openxmlformats.org/officeDocument/2006/relationships" name="Vessel Operating Costs" sheetId="18" state="visible" r:id="rId18"/>
    <sheet xmlns:r="http://schemas.openxmlformats.org/officeDocument/2006/relationships" name="Derivative Financial Instrument" sheetId="19" state="visible" r:id="rId19"/>
    <sheet xmlns:r="http://schemas.openxmlformats.org/officeDocument/2006/relationships" name="Financial Costs and Loss_(gain)" sheetId="20" state="visible" r:id="rId20"/>
    <sheet xmlns:r="http://schemas.openxmlformats.org/officeDocument/2006/relationships" name="Cash Flow Reconciliations" sheetId="21" state="visible" r:id="rId21"/>
    <sheet xmlns:r="http://schemas.openxmlformats.org/officeDocument/2006/relationships" name="Cash Distributions" sheetId="22" state="visible" r:id="rId22"/>
    <sheet xmlns:r="http://schemas.openxmlformats.org/officeDocument/2006/relationships" name="Earnings per Unit (&quot;EPU&quot;)"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Organization and Operations (Ta" sheetId="28" state="visible" r:id="rId28"/>
    <sheet xmlns:r="http://schemas.openxmlformats.org/officeDocument/2006/relationships" name="Related party transactions (Tab" sheetId="29" state="visible" r:id="rId29"/>
    <sheet xmlns:r="http://schemas.openxmlformats.org/officeDocument/2006/relationships" name="Tangible Fixed Assets (Tables)" sheetId="30" state="visible" r:id="rId30"/>
    <sheet xmlns:r="http://schemas.openxmlformats.org/officeDocument/2006/relationships" name="Leases (Tables)" sheetId="31" state="visible" r:id="rId31"/>
    <sheet xmlns:r="http://schemas.openxmlformats.org/officeDocument/2006/relationships" name="Prepayments and Other Current_2" sheetId="32" state="visible" r:id="rId32"/>
    <sheet xmlns:r="http://schemas.openxmlformats.org/officeDocument/2006/relationships" name="Borrowings (Tables)" sheetId="33" state="visible" r:id="rId33"/>
    <sheet xmlns:r="http://schemas.openxmlformats.org/officeDocument/2006/relationships" name="Other Payables and Accruals (Ta" sheetId="34" state="visible" r:id="rId34"/>
    <sheet xmlns:r="http://schemas.openxmlformats.org/officeDocument/2006/relationships" name="Revenues (Tables)" sheetId="35" state="visible" r:id="rId35"/>
    <sheet xmlns:r="http://schemas.openxmlformats.org/officeDocument/2006/relationships" name="General and Administrative Ex_2" sheetId="36" state="visible" r:id="rId36"/>
    <sheet xmlns:r="http://schemas.openxmlformats.org/officeDocument/2006/relationships" name="Vessel Operating Costs (Tables)" sheetId="37" state="visible" r:id="rId37"/>
    <sheet xmlns:r="http://schemas.openxmlformats.org/officeDocument/2006/relationships" name="Derivative Financial Instrume_2" sheetId="38" state="visible" r:id="rId38"/>
    <sheet xmlns:r="http://schemas.openxmlformats.org/officeDocument/2006/relationships" name="Financial Costs and Loss_(gai_2" sheetId="39" state="visible" r:id="rId39"/>
    <sheet xmlns:r="http://schemas.openxmlformats.org/officeDocument/2006/relationships" name="Cash Flow Reconciliations (Tabl" sheetId="40" state="visible" r:id="rId40"/>
    <sheet xmlns:r="http://schemas.openxmlformats.org/officeDocument/2006/relationships" name="Earnings per Unit (&quot;EPU&quot;) (Tabl" sheetId="41" state="visible" r:id="rId41"/>
    <sheet xmlns:r="http://schemas.openxmlformats.org/officeDocument/2006/relationships" name="Share-based Compensation (Table" sheetId="42" state="visible" r:id="rId42"/>
    <sheet xmlns:r="http://schemas.openxmlformats.org/officeDocument/2006/relationships" name="Commitments and Contingencies (" sheetId="43" state="visible" r:id="rId43"/>
    <sheet xmlns:r="http://schemas.openxmlformats.org/officeDocument/2006/relationships" name="Organization and Operations - G" sheetId="44" state="visible" r:id="rId44"/>
    <sheet xmlns:r="http://schemas.openxmlformats.org/officeDocument/2006/relationships" name="Organization and Operations - C" sheetId="45" state="visible" r:id="rId45"/>
    <sheet xmlns:r="http://schemas.openxmlformats.org/officeDocument/2006/relationships" name="Basis of Preparation (Details)" sheetId="46" state="visible" r:id="rId46"/>
    <sheet xmlns:r="http://schemas.openxmlformats.org/officeDocument/2006/relationships" name="Related party transactions - Ba" sheetId="47" state="visible" r:id="rId47"/>
    <sheet xmlns:r="http://schemas.openxmlformats.org/officeDocument/2006/relationships" name="Related party transactions - Su" sheetId="48" state="visible" r:id="rId48"/>
    <sheet xmlns:r="http://schemas.openxmlformats.org/officeDocument/2006/relationships" name="Related party transactions - Ge" sheetId="49" state="visible" r:id="rId49"/>
    <sheet xmlns:r="http://schemas.openxmlformats.org/officeDocument/2006/relationships" name="Tangible Fixed Assets (Details)" sheetId="50" state="visible" r:id="rId50"/>
    <sheet xmlns:r="http://schemas.openxmlformats.org/officeDocument/2006/relationships" name="Tangible Fixed Assets - Details" sheetId="51" state="visible" r:id="rId51"/>
    <sheet xmlns:r="http://schemas.openxmlformats.org/officeDocument/2006/relationships" name="Leases (Details)" sheetId="52" state="visible" r:id="rId52"/>
    <sheet xmlns:r="http://schemas.openxmlformats.org/officeDocument/2006/relationships" name="Prepayments and Other Current_3" sheetId="53" state="visible" r:id="rId53"/>
    <sheet xmlns:r="http://schemas.openxmlformats.org/officeDocument/2006/relationships" name="Partners' Equity (Details)" sheetId="54" state="visible" r:id="rId54"/>
    <sheet xmlns:r="http://schemas.openxmlformats.org/officeDocument/2006/relationships" name="Borrowings (Details)" sheetId="55" state="visible" r:id="rId55"/>
    <sheet xmlns:r="http://schemas.openxmlformats.org/officeDocument/2006/relationships" name="Other Payables and Accruals (De" sheetId="56" state="visible" r:id="rId56"/>
    <sheet xmlns:r="http://schemas.openxmlformats.org/officeDocument/2006/relationships" name="Revenues (Details)" sheetId="57" state="visible" r:id="rId57"/>
    <sheet xmlns:r="http://schemas.openxmlformats.org/officeDocument/2006/relationships" name="General and Administrative Ex_3" sheetId="58" state="visible" r:id="rId58"/>
    <sheet xmlns:r="http://schemas.openxmlformats.org/officeDocument/2006/relationships" name="Vessel Operating Costs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Financial Costs and Loss_(gai_3" sheetId="63" state="visible" r:id="rId63"/>
    <sheet xmlns:r="http://schemas.openxmlformats.org/officeDocument/2006/relationships" name="Cash Flow Reconciliations - Rec" sheetId="64" state="visible" r:id="rId64"/>
    <sheet xmlns:r="http://schemas.openxmlformats.org/officeDocument/2006/relationships" name="Cash Flow Reconciliations - R_2" sheetId="65" state="visible" r:id="rId65"/>
    <sheet xmlns:r="http://schemas.openxmlformats.org/officeDocument/2006/relationships" name="Cash Flow Reconciliations - R_3" sheetId="66" state="visible" r:id="rId66"/>
    <sheet xmlns:r="http://schemas.openxmlformats.org/officeDocument/2006/relationships" name="Cash Flow Reconciliations - R_4" sheetId="67" state="visible" r:id="rId67"/>
    <sheet xmlns:r="http://schemas.openxmlformats.org/officeDocument/2006/relationships" name="Cash Distributions (Details)" sheetId="68" state="visible" r:id="rId68"/>
    <sheet xmlns:r="http://schemas.openxmlformats.org/officeDocument/2006/relationships" name="Earnings per Unit (&quot;EPU&quot;) (Deta" sheetId="69" state="visible" r:id="rId69"/>
    <sheet xmlns:r="http://schemas.openxmlformats.org/officeDocument/2006/relationships" name="Share-based Compensation - 2015" sheetId="70" state="visible" r:id="rId70"/>
    <sheet xmlns:r="http://schemas.openxmlformats.org/officeDocument/2006/relationships" name="Share-based Compensation - RCUs" sheetId="71" state="visible" r:id="rId71"/>
    <sheet xmlns:r="http://schemas.openxmlformats.org/officeDocument/2006/relationships" name="Share-based Compensation - PCUs" sheetId="72" state="visible" r:id="rId72"/>
    <sheet xmlns:r="http://schemas.openxmlformats.org/officeDocument/2006/relationships" name="Share-based Compensation - Expe" sheetId="73" state="visible" r:id="rId73"/>
    <sheet xmlns:r="http://schemas.openxmlformats.org/officeDocument/2006/relationships" name="Commitments and Contingencies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0_);(#,##0.0000)"/>
    <numFmt numFmtId="168" formatCode="_(&quot;$ &quot;#,##0.000_);_(&quot;$ &quot;(#,##0.000)"/>
    <numFmt numFmtId="169" formatCode="_(&quot;$ &quot;#,##0.0000000_);_(&quot;$ &quot;(#,##0.0000000)"/>
    <numFmt numFmtId="170" formatCode="#,##0.0000000_);(#,##0.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GasLog Partners LP</t>
        </is>
      </c>
    </row>
    <row r="5">
      <c r="A5" s="4" t="inlineStr">
        <is>
          <t>Entity Central Index Key</t>
        </is>
      </c>
      <c r="B5" s="4" t="inlineStr">
        <is>
          <t>0001598655</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6 Months Ended</t>
        </is>
      </c>
    </row>
    <row r="2">
      <c r="B2" s="2" t="inlineStr">
        <is>
          <t>Jun. 30, 2020</t>
        </is>
      </c>
    </row>
    <row r="3">
      <c r="A3" s="3" t="inlineStr">
        <is>
          <t>Tangible Fixed Assets</t>
        </is>
      </c>
    </row>
    <row r="4">
      <c r="A4" s="4" t="inlineStr">
        <is>
          <t>Tangible Fixed Assets</t>
        </is>
      </c>
      <c r="B4" s="4" t="inlineStr">
        <is>
          <t>4 . Tangible Fixed Assets
The movement in tangible fixed assets is reported in the following table:
Other tangible
Total tangible fixed
Cost
Vessels
assets
assets
As of January 1, 2020
2,859,172
—
2,859,172
Additions
9,548
2,719
12,267
Fully amortized dry-docking component
(2,442)
—
(2,442)
As of June 30, 2020
2,866,278
2,719
2,868,997
Accumulated depreciation
As of January 1, 2020
572,742
—
572,742
Depreciation expense
40,999
—
40,999
Impairment loss on vessels
18,841
—
18,841
Fully amortized dry-docking component
(2,442)
—
(2,442)
As of June 30, 2020
630,140
—
630,140
Net book value
As of December 31, 2019
2,286,430
—
2,286,430
As of June 30, 2020
2,236,138
2,719
2,238,857
All vessels have been pledged as collateral under the terms of the Partnership’s bank loan agreements.
Following the acquisition of (i) the Methane Rita Andrea and the Methane Jane Elizabeth , (ii) the Methane Alison Victoria, the Methane Shirley Elisabeth and the Methane Heather Sally and (iii) the Methane Becki Anne , the Partnership, through its subsidiaries (i) GAS-sixteen Ltd. and GAS-seventeen Ltd., (ii) GAS-nineteen Ltd., GAS-twenty Ltd., GAS-twenty one Ltd ., and (iii) GAS-twenty seven Ltd., respectively, was counter guarantor for the acquisition from BG Group plc of depot spares purchased with respect to the aforementioned vessels. In June 2020, the Partnership acquired from GasLog the relevant spares at a cost of $2,719.
As of June 30, 2020, a number of negative indicators, such as the downward pressure on economic activity and energy demand, as well as the significant uncertainty regarding future LNG demand and, therefore LNG shipping requirements pursuant to the COVID-19 pandemic, combined with our reduced expectations for the estimated rates at which employment for the Partnership’s vessels could be secured over the near-term in the spot market, prompted the Partnership to perform an impairment assessment of its vessels in accordance with the Partnership’s accounting policy. The recoverable amounts (values in use) for three steam turbine propulsion (“Steam”) vessels owned by the Partnership, i.e. the Methane Rita Andrea , the Methane Shirley Elisabeth and the Methane Heather Sally calculated as per above were lower than the respective carrying amounts of these vessels and, consequently, an aggregate impairment loss of $18,841 was recognized in profit or loss in the six months ended June 30, 2020.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re-chartering rate over the remaining useful life of the vessels used in our impairment exercise for the Steam vessels was $39 per day. Increasing/decreasing the average re-chartering rate used by $5 per day would result in an aggregate (decrease)/increase in the impairment charge of $(105,540)/98,878. The discount rate used for the Steam vessels was 5.8% as of June 30, 2020. Increasing/decreasing the discount rate by 0.5% would increase/(decrease) the impairment loss by $21,793/($11,33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5. Leases
The movements in right-of use assets and lease liabilities are reported in the following tables:
Vessel equipment
Right-of-use assets
As of January 1, 2020
1,033
Depreciation expense
(274)
As of June 30, 2020
759
Lease liabilities
As of January 1, 2020
886
Lease expense (Note 14)
19
Payments
(254)
As of June 30, 2020
651
Lease liabilities, current portion
427
Lease liabilities, non-current portion
224
Total
651
An amount of $16 and $102 has been recognized in the unaudited condensed consolidated statement of profit or loss for the three and six months ended June 30, 2020, respectively which represents the lease expense incurred for low value leases not included in the measurement of the right-of-use assets and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0</t>
        </is>
      </c>
    </row>
    <row r="3">
      <c r="A3" s="3" t="inlineStr">
        <is>
          <t>Prepayments and Other Current Assets</t>
        </is>
      </c>
    </row>
    <row r="4">
      <c r="A4" s="4" t="inlineStr">
        <is>
          <t>Prepayments and Other Current Assets</t>
        </is>
      </c>
      <c r="B4" s="4" t="inlineStr">
        <is>
          <t>6. Prepayments and Other Current Assets
An analysis of prepayments and other current assets is as follows:
December 31,
June 30,
2019
2020
Prepayments
1,597
1,526
Other current assets
—
15,000
Total
1,597
16,526
Other current assets comprise $15,000 of cash deposited with GasLog as collateral for the interest rate swaps and forward foreign exchange contracts held with GasLog, pursuant to a Credit Support Annex entered into on March 16, 2020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6 Months Ended</t>
        </is>
      </c>
    </row>
    <row r="2">
      <c r="B2" s="2" t="inlineStr">
        <is>
          <t>Jun. 30, 2020</t>
        </is>
      </c>
    </row>
    <row r="3">
      <c r="A3" s="3" t="inlineStr">
        <is>
          <t>Partners' Equity</t>
        </is>
      </c>
    </row>
    <row r="4">
      <c r="A4" s="4" t="inlineStr">
        <is>
          <t>Partners' Equity</t>
        </is>
      </c>
      <c r="B4" s="4" t="inlineStr">
        <is>
          <t>7. Partners’ Equity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Since the authorization of the unit repurchase programme and through December 31, 2019, GasLog Partners has repurchased and cancelled a total of 1,171,572 units at a weighted average price of $19.52 per common unit for a total amount of $22,890, including commissions.
On February 5, 2020, the board of directors of GasLog Partners authorized a renewal of the unit repurchase programme taking the total authority outstanding under the programme to $25,000, to be utilized from February 10, 2020 to December 31, 2021. In the six months ended June 30, 2020, GasLog Partners repurchased and cancelled a total of 191,490 units at a weighted average price of $5.18 per common unit for a total amount of $996, including commissions.
On April 3, 2020, GasLog Partners issued 46,843 common units in connection with the vesting of 25,551 RCUs and 21,292 PCUs under its 2015 Long-Term Incentive Plan (the ") and an additional 21,589 common units in connection with the vesting of 11,776 RCUs and 9,813 PCUs on June 30, 2020. Subsequently, on July 1, 2020, GasLog Partners issued 415,000 common units in connection with GasLog's option to convert the first tranche of its Class B units issued upon the elimination of IDRs in June 2019 (Note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8 . Borrowings
December 31,
June 30,
2019
2020
Amounts due within one year
115,572
318,256
Less: unamortized deferred loan issuance costs
(5,750)
(5,247)
Borrowings - current portion
109,822
313,009
Amounts due after one year
1,250,059
1,017,510
Less: unamortized deferred loan issuance costs
(13,857)
(11,408)
Borrowings - non-current portion
1,236,202
1,006,102
Total
1,346,024
1,319,111
The main terms of the bank loan facilities, including financial covenants, and the Sponsor Credit Facility have been disclosed in the annual consolidated financial statements for the year ended December 31, 2019. Refer to Note 7 “Borrowings”.
In July 2020, the Partnership successfully refinanced its debt facilities maturing in April and July 2021 (Note 20).
GasLog Partners was in compliance with its financial covenant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0</t>
        </is>
      </c>
    </row>
    <row r="3">
      <c r="A3" s="3" t="inlineStr">
        <is>
          <t>Other Payables and Accruals</t>
        </is>
      </c>
    </row>
    <row r="4">
      <c r="A4" s="4" t="inlineStr">
        <is>
          <t>Other Payables and Accruals</t>
        </is>
      </c>
      <c r="B4" s="4" t="inlineStr">
        <is>
          <t>9 . Other Payables and Accruals
An analysis of other payables and accruals is as follows:
December 31,
June 30,
2019
2020
Unearned revenue
27,916
14,513
Accrued off-hire
1,688
3,379
Accrued purchases
3,335
2,508
Accrued interest
12,393
10,359
Other accruals
6,238
9,018
Total
51,570
39,7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3" t="inlineStr">
        <is>
          <t>Revenues</t>
        </is>
      </c>
    </row>
    <row r="4">
      <c r="A4" s="4" t="inlineStr">
        <is>
          <t>Revenues</t>
        </is>
      </c>
      <c r="B4" s="4" t="inlineStr">
        <is>
          <t>10. Revenues
The Partnership has recognized the following amounts relating to revenues:
For the three months ended
For the six months ended
June 30, 2019
June 30, 2020
June 30, 2019
June 30, 2020
Revenues from time charters
90,509
84,448
180,696
175,801
Revenues from the Cool Pool
1,296
—
4,994
—
Total
91,805
84,448
185,690
175,801
Revenues from the Cool Pool for the three and six months ended June 30, 2019 relate only to the pool revenues received from the GasLog Shanghai and do not include the Net pool allocation to GasLog Partners of a gain of $1,024 and $1,058 for the three and six months ended June 30, 2019, respectively. The GasLog Shanghai exited the Cool Pool in Jun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0</t>
        </is>
      </c>
    </row>
    <row r="3">
      <c r="A3" s="3" t="inlineStr">
        <is>
          <t>General and Administrative Expenses</t>
        </is>
      </c>
    </row>
    <row r="4">
      <c r="A4" s="4" t="inlineStr">
        <is>
          <t>General and Administrative Expenses</t>
        </is>
      </c>
      <c r="B4" s="4" t="inlineStr">
        <is>
          <t>11. General and Administrative Expenses
An analysis of general and administrative expenses is as follows:
For the three months ended
For the six months ended
June 30, 2019
June 30, 2020
June 30, 2019
June 30, 2020
Administrative services fees (Note 3)
2,279
1,959
4,406
3,919
Commercial management fees (Note 3)
1,350
1,350
2,700
2,700
Share-based compensation (Note 18)
247
362
509
659
Other expenses
865
750
1,820
1,314
Total
4,741
4,421
9,435
8,5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6 Months Ended</t>
        </is>
      </c>
    </row>
    <row r="2">
      <c r="B2" s="2" t="inlineStr">
        <is>
          <t>Jun. 30, 2020</t>
        </is>
      </c>
    </row>
    <row r="3">
      <c r="A3" s="3" t="inlineStr">
        <is>
          <t>Vessel Operating Costs</t>
        </is>
      </c>
    </row>
    <row r="4">
      <c r="A4" s="4" t="inlineStr">
        <is>
          <t>Vessel Operating Costs</t>
        </is>
      </c>
      <c r="B4" s="4" t="inlineStr">
        <is>
          <t>12. Vessel Operating Costs
An analysis of vessel operating costs is as follows:
For the three months ended
For the six months ended
June 30, 2019
June 30, 2020
June 30, 2019
June 30, 2020
Crew costs
9,178
8,780
18,273
17,619
Technical maintenance expenses
4,800
4,142
9,697
10,079
Other operating expenses
4,570
3,973
9,209
8,290
Total
18,548
16,895
37,179
35,9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13. Derivative Financial Instruments
The fair value of the derivative assets is as follows:
December 31,
June 30,
2019
2020
Derivative assets carried at fair value through profit or loss (FVTPL)
Interest rate swaps
365
—
Forward foreign exchange contracts
7
—
Total
372
—
Derivative financial instruments, current asset
372
—
Total
372
—
The fair value of the derivative liabilities is as follows:
December 31,
June 30,
2019
2020
Derivative liabilities carried at fair value through profit or loss (FVTPL)
Interest rate swaps
9,233
21,016
Forward foreign exchange contracts
62
124
Total
9,295
21,140
Derivative financial instruments, current liability
2,607
8,864
Derivative financial instruments, non-current liability
6,688
12,276
Total
9,295
21,140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USD London Interbank Offered Rate (“LIBOR”), and the Partnership effects quarterly payments to the counterparty on the notional amount at the respective fixed rates.
Interest rate swaps held for trading
The principal terms of the interest rate swaps held for trading were as follows:
Fixed
Notional Amount
Termination
Interest
December 31,
June 30,
Company
Counterparty
Trade Date
Effective Date
Date
Rate
2019
2020
GasLog Partners
GasLog
Nov 2016
Nov 2016
July 2020
1.34%
130,000
130,000
GasLog Partners
GasLog
Nov 2016
Nov 2016
July 2021
1.43%
130,000
130,000
GasLog Partners
GasLog
Nov 2016
Nov 2016
July 2022
1.515%
130,000
130,000
GasLog Partners
GasLog
July 2017
July 2017
June 2022
2.19% / 1.99%*
80,000
80,000
GasLog Partners
GasLog
May 2018
May 2018
April 2023
2.95%
80,000
80,000
GasLog Partners
GasLog
Dec 2018
Jan 2019
Jan 2024
2.9357%
75,000
75,000
Total
625,000
625,000
* Pursuant to the Credit Support Annex entered into in March 2020, whereby GasLog Partners agreed to effect deposit cash collateral payments with GasLog in connection with its derivative instruments with GasLog (Note 3), the fixed interest rates of the interest rate swaps were decreased by 20 basis points or 0.2%.
The derivative instruments listed above were not designated as cash flow hedging instruments as of June 30, 2020. The change in the fair value of the interest rate swaps for the three and six months ended June 30, 2020 amounted to a gain of $1,034 and a loss of $12,148, respectively (for the three and six months ended June 30, 2019, a loss of $9,112 and $14,609, respectively), which was recognized in profit or loss in the period incurred and is included in Loss/(gain) on derivatives. During the three and six months ended June 30, 2020, the gain of $1,034/loss of $12,148, respectively (Note 14), was attributable to changes in the LIBOR yield curve, which was used to calculate the present value of the estimated future cash flows, resulting in a decrease/increase in net derivative liabilities from interest rate swaps held for trading.
Forward foreign exchange contracts
The Partnership uses non-deliverable forward foreign exchange contracts to mitigate foreign exchange transaction exposures in Euros (“EUR”) and Singapore Dollars (“SGD”). Under these non-deliverable forward foreign exchange contracts, the counterparties (GasLog and the Partnership)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principal terms of the forward foreign exchange contracts held for trading are as follows:
Fixed
Number of
Exchange Rate
Company
Counterparty
Trade Date
contracts
Settlement Date
(USD/EUR)
Notional Amount
GasLog Partners
GasLog
Dec 2019
6
Jul 2020 - Dec 2020
1.1350 - 1.1456
€
9,600
Total
€
9,600
Fixed
Number of
Exchange Rate
Company
Counterparty
Trade Date
contracts
Settlement Date
(USD/SGD)
Notional Amount
GasLog Partners
GasLog
Dec 2019
3
Jul 2020 - Sep 2020
1.3549
S$750
Total
S$750
The derivative instruments listed above were not designated as cash flow hedging instruments as of June 30, 2020. The change in the fair value of these contracts for the three and six months ended June 30, 2020 amounted to a gain of $401 and a loss of $69, respectively (for the three and six months ended June 30, 2019, a gain of $466 and $356, respectively), which was recognized in profit or loss in the period incurred and included in Loss/(gain) on derivatives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0</t>
        </is>
      </c>
      <c r="C1" s="2" t="inlineStr">
        <is>
          <t>Dec. 31, 2019</t>
        </is>
      </c>
    </row>
    <row r="2">
      <c r="A2" s="3" t="inlineStr">
        <is>
          <t>Non-current assets</t>
        </is>
      </c>
    </row>
    <row r="3">
      <c r="A3" s="4" t="inlineStr">
        <is>
          <t>Other non-current assets</t>
        </is>
      </c>
      <c r="B3" s="5" t="n">
        <v>285</v>
      </c>
      <c r="C3" s="5" t="n">
        <v>128</v>
      </c>
    </row>
    <row r="4">
      <c r="A4" s="4" t="inlineStr">
        <is>
          <t>Tangible fixed assets</t>
        </is>
      </c>
      <c r="B4" s="6" t="n">
        <v>2238857</v>
      </c>
      <c r="C4" s="6" t="n">
        <v>2286430</v>
      </c>
    </row>
    <row r="5">
      <c r="A5" s="4" t="inlineStr">
        <is>
          <t>Right-of-use assets</t>
        </is>
      </c>
      <c r="B5" s="6" t="n">
        <v>759</v>
      </c>
      <c r="C5" s="6" t="n">
        <v>1033</v>
      </c>
    </row>
    <row r="6">
      <c r="A6" s="4" t="inlineStr">
        <is>
          <t>Total non-current assets</t>
        </is>
      </c>
      <c r="B6" s="6" t="n">
        <v>2239901</v>
      </c>
      <c r="C6" s="6" t="n">
        <v>2287591</v>
      </c>
    </row>
    <row r="7">
      <c r="A7" s="3" t="inlineStr">
        <is>
          <t>Current assets</t>
        </is>
      </c>
    </row>
    <row r="8">
      <c r="A8" s="4" t="inlineStr">
        <is>
          <t>Trade and other receivables</t>
        </is>
      </c>
      <c r="B8" s="6" t="n">
        <v>12943</v>
      </c>
      <c r="C8" s="6" t="n">
        <v>7147</v>
      </c>
    </row>
    <row r="9">
      <c r="A9" s="4" t="inlineStr">
        <is>
          <t>Inventories</t>
        </is>
      </c>
      <c r="B9" s="6" t="n">
        <v>4222</v>
      </c>
      <c r="C9" s="6" t="n">
        <v>3353</v>
      </c>
    </row>
    <row r="10">
      <c r="A10" s="4" t="inlineStr">
        <is>
          <t>Prepayments and other current assets</t>
        </is>
      </c>
      <c r="B10" s="6" t="n">
        <v>16526</v>
      </c>
      <c r="C10" s="6" t="n">
        <v>1597</v>
      </c>
    </row>
    <row r="11">
      <c r="A11" s="4" t="inlineStr">
        <is>
          <t>Derivative financial instruments</t>
        </is>
      </c>
      <c r="C11" s="6" t="n">
        <v>372</v>
      </c>
    </row>
    <row r="12">
      <c r="A12" s="4" t="inlineStr">
        <is>
          <t>Cash and cash equivalents</t>
        </is>
      </c>
      <c r="B12" s="6" t="n">
        <v>72210</v>
      </c>
      <c r="C12" s="6" t="n">
        <v>96884</v>
      </c>
    </row>
    <row r="13">
      <c r="A13" s="4" t="inlineStr">
        <is>
          <t>Total current assets</t>
        </is>
      </c>
      <c r="B13" s="6" t="n">
        <v>105901</v>
      </c>
      <c r="C13" s="6" t="n">
        <v>109353</v>
      </c>
    </row>
    <row r="14">
      <c r="A14" s="4" t="inlineStr">
        <is>
          <t>Total assets</t>
        </is>
      </c>
      <c r="B14" s="6" t="n">
        <v>2345802</v>
      </c>
      <c r="C14" s="6" t="n">
        <v>2396944</v>
      </c>
    </row>
    <row r="15">
      <c r="A15" s="3" t="inlineStr">
        <is>
          <t>Partners' equity</t>
        </is>
      </c>
    </row>
    <row r="16">
      <c r="A16" s="4" t="inlineStr">
        <is>
          <t>Common unitholders (46,860,182 units issued and outstanding as of December 31, 2019 and 46,737,124 units issued and outstanding as of June 30, 2020)</t>
        </is>
      </c>
      <c r="B16" s="6" t="n">
        <v>581227</v>
      </c>
      <c r="C16" s="6" t="n">
        <v>606811</v>
      </c>
    </row>
    <row r="17">
      <c r="A17" s="4" t="inlineStr">
        <is>
          <t>General partner (1,021,336 units issued and outstanding as of December 31, 2019 and June 30, 2020)</t>
        </is>
      </c>
      <c r="B17" s="6" t="n">
        <v>10735</v>
      </c>
      <c r="C17" s="6" t="n">
        <v>11271</v>
      </c>
    </row>
    <row r="18">
      <c r="A18" s="4" t="inlineStr">
        <is>
          <t>Preference unitholders (5,750,000 Series A Preference Units, 4,600,000 Series B Preference Units and 4,000,000 Series C Preference Units issued and outstanding as of December 31, 2019 and June 30, 2020)</t>
        </is>
      </c>
      <c r="B18" s="6" t="n">
        <v>347889</v>
      </c>
      <c r="C18" s="6" t="n">
        <v>347889</v>
      </c>
    </row>
    <row r="19">
      <c r="A19" s="4" t="inlineStr">
        <is>
          <t>Total partners' equity</t>
        </is>
      </c>
      <c r="B19" s="6" t="n">
        <v>939851</v>
      </c>
      <c r="C19" s="6" t="n">
        <v>965971</v>
      </c>
    </row>
    <row r="20">
      <c r="A20" s="3" t="inlineStr">
        <is>
          <t>Current liabilities</t>
        </is>
      </c>
    </row>
    <row r="21">
      <c r="A21" s="4" t="inlineStr">
        <is>
          <t>Trade accounts payable</t>
        </is>
      </c>
      <c r="B21" s="6" t="n">
        <v>18553</v>
      </c>
      <c r="C21" s="6" t="n">
        <v>16630</v>
      </c>
    </row>
    <row r="22">
      <c r="A22" s="4" t="inlineStr">
        <is>
          <t>Due to related parties</t>
        </is>
      </c>
      <c r="B22" s="6" t="n">
        <v>6540</v>
      </c>
      <c r="C22" s="6" t="n">
        <v>5642</v>
      </c>
    </row>
    <row r="23">
      <c r="A23" s="4" t="inlineStr">
        <is>
          <t>Derivative financial instruments</t>
        </is>
      </c>
      <c r="B23" s="6" t="n">
        <v>8864</v>
      </c>
      <c r="C23" s="6" t="n">
        <v>2607</v>
      </c>
    </row>
    <row r="24">
      <c r="A24" s="4" t="inlineStr">
        <is>
          <t>Other payables and accruals</t>
        </is>
      </c>
      <c r="B24" s="6" t="n">
        <v>39777</v>
      </c>
      <c r="C24" s="6" t="n">
        <v>51570</v>
      </c>
    </row>
    <row r="25">
      <c r="A25" s="4" t="inlineStr">
        <is>
          <t>Borrowings-current portion</t>
        </is>
      </c>
      <c r="B25" s="6" t="n">
        <v>313009</v>
      </c>
      <c r="C25" s="6" t="n">
        <v>109822</v>
      </c>
    </row>
    <row r="26">
      <c r="A26" s="4" t="inlineStr">
        <is>
          <t>Lease liabilities-current portion</t>
        </is>
      </c>
      <c r="B26" s="6" t="n">
        <v>427</v>
      </c>
      <c r="C26" s="6" t="n">
        <v>472</v>
      </c>
    </row>
    <row r="27">
      <c r="A27" s="4" t="inlineStr">
        <is>
          <t>Total current liabilities</t>
        </is>
      </c>
      <c r="B27" s="6" t="n">
        <v>387170</v>
      </c>
      <c r="C27" s="6" t="n">
        <v>186743</v>
      </c>
    </row>
    <row r="28">
      <c r="A28" s="3" t="inlineStr">
        <is>
          <t>Non-current liabilities</t>
        </is>
      </c>
    </row>
    <row r="29">
      <c r="A29" s="4" t="inlineStr">
        <is>
          <t>Derivative financial instruments</t>
        </is>
      </c>
      <c r="B29" s="6" t="n">
        <v>12276</v>
      </c>
      <c r="C29" s="6" t="n">
        <v>6688</v>
      </c>
    </row>
    <row r="30">
      <c r="A30" s="4" t="inlineStr">
        <is>
          <t>Borrowings-non-current portion</t>
        </is>
      </c>
      <c r="B30" s="6" t="n">
        <v>1006102</v>
      </c>
      <c r="C30" s="6" t="n">
        <v>1236202</v>
      </c>
    </row>
    <row r="31">
      <c r="A31" s="4" t="inlineStr">
        <is>
          <t>Lease liabilities-non-current portion</t>
        </is>
      </c>
      <c r="B31" s="6" t="n">
        <v>224</v>
      </c>
      <c r="C31" s="6" t="n">
        <v>414</v>
      </c>
    </row>
    <row r="32">
      <c r="A32" s="4" t="inlineStr">
        <is>
          <t>Other non-current liabilities</t>
        </is>
      </c>
      <c r="B32" s="6" t="n">
        <v>179</v>
      </c>
      <c r="C32" s="6" t="n">
        <v>926</v>
      </c>
    </row>
    <row r="33">
      <c r="A33" s="4" t="inlineStr">
        <is>
          <t>Total non-current liabilities</t>
        </is>
      </c>
      <c r="B33" s="6" t="n">
        <v>1018781</v>
      </c>
      <c r="C33" s="6" t="n">
        <v>1244230</v>
      </c>
    </row>
    <row r="34">
      <c r="A34" s="4" t="inlineStr">
        <is>
          <t>Total partners' equity and liabilities</t>
        </is>
      </c>
      <c r="B34" s="5" t="n">
        <v>2345802</v>
      </c>
      <c r="C34" s="5" t="n">
        <v>2396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Costs and Loss/(gain) on Derivatives</t>
        </is>
      </c>
      <c r="B1" s="2" t="inlineStr">
        <is>
          <t>6 Months Ended</t>
        </is>
      </c>
    </row>
    <row r="2">
      <c r="B2" s="2" t="inlineStr">
        <is>
          <t>Jun. 30, 2020</t>
        </is>
      </c>
    </row>
    <row r="3">
      <c r="A3" s="3" t="inlineStr">
        <is>
          <t>Financial Costs and Loss/(gain) on Derivatives</t>
        </is>
      </c>
    </row>
    <row r="4">
      <c r="A4" s="4" t="inlineStr">
        <is>
          <t>Financial Costs and Loss/(gain) on Derivatives</t>
        </is>
      </c>
      <c r="B4" s="4" t="inlineStr">
        <is>
          <t>14 . Financial Costs and Loss/(gain) on Derivatives
An analysis of financial costs is as follows:
For the three months ended
For the six months ended
June 30, 2019
June 30, 2020
June 30, 2019
June 30, 2020
Amortization and write-off of deferred loan issuance costs
1,422
1,480
3,959
2,985
Interest expense on loans
16,842
11,466
33,433
24,900
Lease expense
15
9
31
19
Commitment fees
157
78
457
208
Other financial costs including bank commissions
48
34
236
468
Total financial costs
18,484
13,067
38,116
28,580
An analysis of loss/(gain) on derivatives is as follows:
For the three months ended
For the six months ended
June 30, 2019
June 30, 2020
June 30, 2019
June 30, 2020
Unrealized loss/(gain) on interest rate swaps held for trading (Note 13)
9,112
(1,034)
14,609
12,148
Unrealized (gain)/loss on forward foreign exchange contracts held for trading (Note 13)
(466)
(401)
(356)
69
Realized (gain)/loss on interest rate swaps held for trading
(831)
832
(1,928)
1,125
Realized loss on forward foreign exchange contracts held for trading
451
234
818
409
Total loss/(gain) on derivatives
8,266
(369)
13,143
13,7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6 Months Ended</t>
        </is>
      </c>
    </row>
    <row r="2">
      <c r="B2" s="2" t="inlineStr">
        <is>
          <t>Jun. 30, 2020</t>
        </is>
      </c>
    </row>
    <row r="3">
      <c r="A3" s="3" t="inlineStr">
        <is>
          <t>Cash Flow Reconciliations</t>
        </is>
      </c>
    </row>
    <row r="4">
      <c r="A4" s="4" t="inlineStr">
        <is>
          <t>Cash Flow Reconciliations</t>
        </is>
      </c>
      <c r="B4" s="4" t="inlineStr">
        <is>
          <t>15. Cash Flow Reconciliations
The reconciliations of the Partnership’s non-cash investing and financing activities for the six months ended June 30, 2019 and June 30, 2020 are presented in the following tables:
A reconciliation of borrowings arising from financing activities is as follows:
Deferred
Opening
financing costs,
balance
Cash flows
Non-cash items
assets
Total
Borrowings outstanding as of January 1, 2019
1,365,800
—
—
—
1,365,800
Borrowings drawdowns
—
435,000
—
—
435,000
Borrowings repayments
—
(403,072)
—
—
(403,072)
Additions in deferred loan fees
—
(4,972)
(156)
(50)
(5,178)
Amortization and write-off of deferred loan issuance costs (Note 14)
—
—
3,959
—
3,959
Borrowings outstanding as of June 30, 2019
1,365,800
26,956
3,803
(50)
1,396,509
Deferred
financing costs,
Opening balance
Cash flows
Non-cash items
assets
Total
Borrowings outstanding as of January 1, 2020
1,346,024
—
—
—
1,346,024
Borrowings drawdowns
—
25,940
—
—
25,940
Borrowings repayments
—
(55,805)
—
—
(55,805)
Additions in deferred loan fees
—
(189)
22
134
(33)
Amortization and write-off of deferred loan issuance costs (Note 14)
—
—
2,985
—
2,985
Borrowings outstanding as of June 30, 2020
1,346,024
(30,054)
3,007
134
1,319,111
A reconciliation of derivatives arising from financing activities is as follows:
Opening
balance
Non-cash items
Total
Net derivative assets as of January 1, 2019
4,935
—
4,935
Unrealized loss on interest rate swaps held for trading (Note 14)
—
(14,609)
(14,609)
Unrealized gain on forward foreign exchange contracts held for trading (Note 14)
—
356
356
Net derivative liabilities as of June 30, 2019
4,935
(14,253)
(9,318)
Opening
balance
Non-cash items
Total
Net derivative liabilities as of January 1, 2020
(8,923)
—
(8,923)
Unrealized loss on interest rate swaps held for trading (Note 14)
—
(12,148)
(12,148)
Unrealized loss on forward foreign exchange contracts held for trading (Note 14)
—
(69)
(69)
Net derivative liabilities as of June 30, 2020
(8,923)
(12,217)
(21,140)
A reconciliation of vessels/tangible fixed assets arising from investing activities is as follows:
Opening
balance
Cash flows
Non-cash items
Total
Vessels as of January 1, 2019
2,509,283
—
—
2,509,283
Additions
—
6,737
(4,167)
2,570
Return of capital expenditures
—
(4,021)
—
(4,021)
Depreciation expense
—
—
(43,734)
(43,734)
Vessels as of June 30, 2019
2,509,283
2,716
(47,901)
2,464,098
Opening balance
Cash flows
Non-cash items
Total
Tangible fixed assets as of January 1, 2020
2,286,430
—
—
2,286,430
Additions (Note 4)
—
12,027
240
12,267
Depreciation expense (Note 4)
—
—
(40,999)
(40,999)
Impairment loss (Note 4)
—
—
(18,841)
(18,841)
Tangible fixed assets as of June 30, 2020
2,286,430
12,027
(59,600)
2,238,857
A reconciliation of lease liabilities arising from financing activities is as follows:
Opening balance
Cash flows
Non-cash items
Total
Lease liabilities as of January 1, 2019
1,393
—
—
1,393
Lease expense
—
—
Payments for interest
—
—
Payments for lease liabilities
—
Lease liabilities as of June 30, 2019
1,393
Opening balance
Cash flows
Non-cash items
Total
Lease liabilities as of January 1, 2020
886
—
—
886
Lease expense (Note 5)
—
—
19
19
Payments for interest
—
(19)
—
(19)
Payments for lease liabilities
—
(228)
(7)
(235)
Lease liabilities as of June 30, 2020
886
(247)
12
651
A reconciliation of equity offerings arising from financing activities is as follows:
Cash flows
Non-cash items
Total
Equity related costs
(890)
401
(489)
Proceeds from issuances of general partner units
—
Net proceeds from equity offerings in the six months ended June 30, 2019
Cash flows
Non-cash items
Total
Equity offering costs
(15)
(99)
(114)
Net payments for equity offerings in the six months ended June 30, 2020
(15)
(99)
(1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6 Months Ended</t>
        </is>
      </c>
    </row>
    <row r="2">
      <c r="B2" s="2" t="inlineStr">
        <is>
          <t>Jun. 30, 2020</t>
        </is>
      </c>
    </row>
    <row r="3">
      <c r="A3" s="3" t="inlineStr">
        <is>
          <t>Cash Distributions</t>
        </is>
      </c>
    </row>
    <row r="4">
      <c r="A4" s="4" t="inlineStr">
        <is>
          <t>Cash Distributions</t>
        </is>
      </c>
      <c r="B4" s="4" t="inlineStr">
        <is>
          <t>16. Cash Distributions
On February 5, 2020, the board of directors of the Partnership approved and declared a quarterly cash distribution, with respect to the quarter ended December 31, 2019, of $0.561 per common unit. The cash distribution of $26,754 was paid on February 21, 2020 to all unitholders of record as of February 18, 2020.
On February 5, 2020, the board of directors of the Partnership approved and declared a distribution on the Series A Preference Units of $0.5390625 per preference unit, a distribution on the Series B Preference Units of $0.5125 per preference unit and a distribution on the Series C Preference Units of $0.53125 per preference unit. The aggregate cash distributions of $7,582 were paid on March 16, 2020 to all unitholders of record as of March 9, 2020.
On May 6, 2020, the board of directors of the Partnership approved and declared a quarterly cash distribution of $0.125 per common unit for the quarter ended March 31, 2020. The cash distribution of $5,967 was paid on May 21, 2020 to all unitholders of record as of May 18, 2020.
On May 14, 2020, the board of directors of the Partnership approved and declared a distribution on the Series A Preference Units of $0.5390625 per preference unit, a distribution on the Series B Preference Units of $0.5125 per preference unit and a distribution on the Series C Preference Units of $0.53125 per preference unit. The aggregate cash distributions of $7,582 were paid on June 15, 2020 to all unitholders of record as of June 8,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Unit ("EPU")</t>
        </is>
      </c>
      <c r="B1" s="2" t="inlineStr">
        <is>
          <t>6 Months Ended</t>
        </is>
      </c>
    </row>
    <row r="2">
      <c r="B2" s="2" t="inlineStr">
        <is>
          <t>Jun. 30, 2020</t>
        </is>
      </c>
    </row>
    <row r="3">
      <c r="A3" s="3" t="inlineStr">
        <is>
          <t>Earnings per Unit ("EPU")</t>
        </is>
      </c>
    </row>
    <row r="4">
      <c r="A4" s="4" t="inlineStr">
        <is>
          <t>Earnings per Unit ("EPU")</t>
        </is>
      </c>
      <c r="B4" s="4" t="inlineStr">
        <is>
          <t>17. Earnings per Unit (“EPU”)
The Partnership calculates earnings per unit by allocating reported profit for each period to each class of units based on the distribution policy for available cash stated in the Partnership Agreement.
Basic earnings per unit is determined by dividing profit for the period, after deducting preference unit distributions, by the weighted average number of units outstanding during the period.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Earnings per unit is presented for the period in which the units were outstanding, with earnings calculated as follows:
For the three months ended
For the six months ended
June 30, 2019
June 30, 2020
June 30, 2019
June 30, 2020
Profit for the period
19,143
8,213
42,159
22,382
Less:
Profit attributable to GasLog’s operations*
—
—
(2,650)
—
Partnership’s profit
19,143
8,213
39,509
22,382
Adjustment for:
Paid and accrued preference unit distributions
(7,582)
(7,582)
(15,164)
(15,164)
Partnership's profit attributable to:
11,561
631
24,345
7,218
Common unitholders
11,329
617
23,858
7,063
General partner
232
14
487
155
Incentive distribution rights**
N/A
—
—
—
Weighted average number of units outstanding (basic)
Common units
45,300,760
46,713,991
45,374,467
46,739,034
General partner units
930,387
1,021,336
928,967
1,021,336
Earnings per unit (basic)
Common unitholders
0.25
0.01
0.53
0.15
General partner
0.25
0.01
0.52
0.15
Weighted average number of units outstanding (diluted)
Common units***
45,350,113
49,460,033
45,443,822
49,402,714
General partner units
930,387
1,021,336
928,967
1,021,336
Earnings per unit (diluted)
Common unitholders
0.25
0.01
0.52
0.14
General partner
0.25
0.01
0.52
0.15
* Includes the aggregate profit of GAS-twelve Ltd. for the period prior to its transfer to the Partnership on April 1, 2019. While such amounts are reflected in the Partnership’s financial statements because the transfer to the Partnership was accounted for as a reorganization of entities under common control (Note 1), the aforementioned entity was not owned by the Partnership prior to its transfer to the Partnership on such date and accordingly the Partnership was not entitled to the cash or results generated in the period prior to such transfer.
** The IDRs were eliminated on June 30, 2019. GasLog held the incentive distribution rights following completion of the Partnership’s IPO. Until their elimination, they represented the right to receive an increasing percentage of quarterly distributions of available cash from operating surplus after the minimum quarterly distribution and the target distribution levels have been achieved. Based on the nature of such right, earnings attributable to IDRs could not be allocated on a per unit basis.
*** Includes unvested awards (Note 18) and Class B units, the latter only for the three months ended June 30, 2020. The 2,490,000 Class B units were issued on June 30, 2019 and have been included in the weighted average number of units outstanding for the calculation of diluted EPU from July 1, 2019 and onwards. They will become eligible for conversion on a one-for-one basis into common units at GasLog’s option in six tranches of 415,000 units per annum on July 1 of 2020 (Note 20), 2021, 2022, 2023, 2024 and 2025; as a result, they do not have an impact on the calculation of basic EPU until conver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8. Share-based Compensation
The terms of the 2015 Plan and the assumptions for the valuation of Restricted Common Units ("RCUs") and Performance Common Units ("PCUs") have been disclosed in Note 21 “Share-Based Compensation” in the annual audited consolidated financial statements for the year ended December 31, 2019.
On April 1, 2020, the Partnership granted to its executives 233,688 RCUs and 233,688 PCUs in accordance with its 2015 Plan. The RCUs and PCUs will vest on April 1, 2023. The holders are entitled to cash distributions that will be accrued and settled on vesting.
Fair value at
Awards
Number
Grant date
grant date
RCUs
233,688
April 1, 2020
$2.02
PCUs
233,688
April 1, 2020
$2.02
In accordance with the terms of the 2015 Plan, the awards will b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Fair value
The fair value of the RCUs and PCUs in accordance with the Plan was determined by using the grant date closing price of $2.02 per common unit and was not further adjusted since the holders are entitled to cash distributions.
Movement in RCUs and PCUs during the period
The summary of RCUs and PCUs is presented below:
Weighted
Number of
average
Aggregate
awards
contractual life
fair value
RCUs
Outstanding as of January 1, 2020
76,467
1.26
1,790
Granted during the period
233,688
—
472
Vested during the period
(37,327)
—
(882)
Outstanding as of June 30, 2020
272,828
2.54
1,380
PCUs
Outstanding as of January 1, 2020
76,467
1.26
1,790
Granted during the period
233,688
—
472
Vested during the period
(31,105)
—
(734)
Forfeited during the period
(6,222)
—
(148)
Outstanding as of June 30, 2020
272,828
2.54
1,380
The total expense recognized in respect of equity-settled employee benefits for the three and six months ended June 30, 2020 was $362 and $659, respectively (for the three and six months ended June 30, 2019: $247 and $509, respectively). The total accrued cash distribution as of June 30, 2020 is $396 (December 31, 2019: $5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9. Commitments and Contingencies
Future gross minimum lease payments receivable in relation to non-cancellable time charter agreements for vessels in operation as of June 30, 2020 are as follows (30 off-hire days are assumed when each vessel will undergo scheduled dry-docking; in addition, early redelivery of the vessels by the charterers or any exercise of the charterers’ options to extend the terms of the charters are not accounted for):
Period
June 30, 2020
Not later than one year
191,449
Later than one year and not later than two years
131,991
Later than two years and not later than three years
123,204
Later than three years and not later than four years
82,110
Later than four years and not later than five years
50,659
Later than five years
40,117
Total
619,530
In September 2017 and July 2018, GasLog LNG Services entered into maintenance agreements with Wartsila Greece S.A. in respect of eight of the Partnership’s LNG carriers. The agreements ensure dynamic maintenance planning, technical support, security of spare parts supply, specialist technical personnel and performance monitoring.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As of June 30, 2020, ballast water management systems had been installed on three out of the eleven vessel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0. Subsequent Events
On July 1, 2020, GasLog Partners issued 415,000 common units in connection with GasLog’s option to convert the first tranche of its Class B units issued upon the elimination of IDRs in June 2019.
On July 16, 2020, GasLog Partners entered into a credit agreement of $260,331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will be payable at a rate of USD LIBOR plus a margin. The relevant amount of $260,331 was drawn on July 21, 2020, out of which $258,532 was used to refinance the outstanding indebtedness of GAS-twenty Ltd., GAS-seven Ltd. and GAS-eight Ltd., the respective entities owning the Methane Shirley Elisabeth , the GasLog Seattle and the Solaris . The facility includes customary restrictive covenants aligned with the ones in the existing bank credit facilities of the Partnership.
Also, on July 16, 2020, GasLog Partners entered into a credit agreement of $193,713 with DNB Bank ASA, London Branch, and ING Bank N.V., London Branch, each an original lender, with DNB Bank ASA, London Branch acting as security agent and trustee for and on behalf of the other finance parties mentioned above, in order to refinance the existing indebtedness due in 2021 on three of its vessels. The facility will amortize over ten equal semi-annual installments of $8,599 beginning in January 2021, with a final balloon amount of $107,723 payable concurrently with the last installment in July 2025. Interest on the facility will be payable at a rate of USD LIBOR plus a margin. DNB Bank ASA, London Branch and ING Bank N.V., London Branch were also registered as hedging providers under the facility. An amount of $193,713 was drawn down on July 21, 2020, out of which $174,867 was used to refinance the outstanding indebtedness of GAS-nineteen Ltd., GAS-twenty one Ltd. and GAS-twenty seven Ltd., the respective entities owning the Methane Alison Victoria , the Methane Heather Sally and the Methane Becki Anne . The facility includes customary restrictive covenants aligned with the ones in the existing bank credit facilities of the Partnership.
In July 2020, the Partnership entered into four new interest rate swap agreements with an aggregate notional amount of $133,333 due in 2024 and 2025 with the hedging providers under the above facility.
On August 4, 2020, the board of directors of GasLog Partners approved and declared a quarterly cash distribution of $0.125 per common unit for the quarter ended June 30, 2020. The cash distribution is payable on August 20, 2020 to all unitholders of record as of August 17, 2020. The aggregate amount of the declared distribution will be $5,970 based on the number of units issued and outstanding as of June 30, 2020.
On August 4, 2020,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September 15, 2020 to all unitholders of record as of September 8,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Accounting policies and methods of computation followed in interim financial statements</t>
        </is>
      </c>
      <c r="B4" s="4" t="inlineStr">
        <is>
          <t>The unaudited condensed consolidated financial statements have been prepared on the historical cost basis. The same accounting policies and methods of computation have been followed in these unaudited condensed consolidated financial statements as applied in the preparation of the Partnership’s consolidated financial statements for the year ended December 31, 2019.</t>
        </is>
      </c>
    </row>
    <row r="5">
      <c r="A5" s="4" t="inlineStr">
        <is>
          <t>Adoption of new and revised IFRS</t>
        </is>
      </c>
      <c r="B5" s="4" t="inlineStr">
        <is>
          <t>Adoption of new and revised IFRS
(a) Standards and interpretations adopted in the current period
The following standards and amendments relevant to the Partnership were effective in the current period:
In October 2018, the IASB issued amendments to IFRS 3 Business Combinations with respect to the definition of a business.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doption of this standard on January 1, 2020 did not have a material impact on the Partnership’s financial statements, since the acquisitions of vessel-owning entities from GasLog continue to be assessed as business acquisitions under the revised definition as well.
All other IFRS standards and amendments that became effective in the current period are not relevant to the Partnership or are not material with respect to the Partnership’s financial statements.
(b) Standards and amendments in issue not yet adopted
In January 2020, the IASB issued a narrow-scope amendment to IAS 1 Presentation of Financial Statements , to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defines the "settlement" of a liability as the extinguishment of a liability with cash, other economic resources or an entity's own equity instruments. The amendment will be effective for annual periods beginning on or after January 1, 2022 and should be applied retrospectively in accordance with IAS 8 Accounting Policies, Changes in Accounting Estimates and Errors . Earlier application is permitted. Management anticipates that this amendment will not have a material impact on the Partnership's financial statements.
At the date of authorization of these unaudited condensed consolidated financial statements, there were no IFRS standards and amendments issued but not yet adopted with an expected material effect on the Partnership’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 (Tables)</t>
        </is>
      </c>
      <c r="B1" s="2" t="inlineStr">
        <is>
          <t>6 Months Ended</t>
        </is>
      </c>
    </row>
    <row r="2">
      <c r="B2" s="2" t="inlineStr">
        <is>
          <t>Jun. 30, 2020</t>
        </is>
      </c>
    </row>
    <row r="3">
      <c r="A3" s="3" t="inlineStr">
        <is>
          <t>Organization and Operations</t>
        </is>
      </c>
    </row>
    <row r="4">
      <c r="A4" s="4" t="inlineStr">
        <is>
          <t>Schedule of composition of the group</t>
        </is>
      </c>
      <c r="B4" s="4" t="inlineStr">
        <is>
          <t>Place of
Date of
Cargo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balances with related parties</t>
        </is>
      </c>
      <c r="B4" s="4" t="inlineStr">
        <is>
          <t>Amounts due to related parties
December 31, 2019
June 30, 2020
Due to GasLog LNG Services (a)
4,908
Due to GasLog (b)
734
Total
5,642
(a)
The balances represent mainly payments made by GasLog LNG Services on behalf of the Partnership.
(b)
The balances represent mainly payments made by GasLog on behalf of the Partnership.</t>
        </is>
      </c>
    </row>
    <row r="5">
      <c r="A5" s="4" t="inlineStr">
        <is>
          <t>Schedule of related party transactions</t>
        </is>
      </c>
      <c r="B5" s="4" t="inlineStr">
        <is>
          <t>For the three months ended
For the six months ended
Company
Details
Account
June 30, 2019
June 30, 2020
June 30, 2019
June 30, 2020
GasLog
Commercial management fee (i)
General and administrative expenses
1,350
1,350
2,700
2,700
GasLog
Administrative services fee (ii)
General and administrative expenses
2,279
1,959
4,406
3,919
GasLog LNG Services
Management fees (iii)
Vessel operating costs
1,932
1,932
3,864
3,864
GasLog LNG Services
Other vessel operating costs
Vessel operating costs
10
20
20
30
GasLog
Commitment fee under Sponsor Credit Facility
Financial costs
76
76
151
152
GasLog
Realized (gain)/loss on interest rate swaps (Note 14)
(Loss)/gain on derivatives
(831)
832
(1,928)
1,125
GasLog
Realized loss on forward foreign exchange contracts held for trading (Note 14)
(Loss)/gain on derivatives
451
234
818
409
Cool Pool (iv)
Adjustment for net pool allocation
Net pool allocation
(1,024)
—
(1,058)
—
(i)
Commercial Management Agreements
Upon completion of the initial public offering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 seven Ltd. entered into a commercial management agreement with GasLog for an annual commercial management fee of $540 that was amended to $360 when the vessel was acquired by the Partnership on November 1, 2016. Additionally, in June 2015, GAS- eight Ltd. entered into a commercial management agreement with GasLog for an annual commercial management fee of $360.
The same provisions are included in the commercial management agreements that GAS- 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 -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 ended December 31, 2019, the service fee was amended to $608 per vessel per year. With effect from January 1, 2020, the service fee was reduced to $523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
(iv)
In the period from May 2018 until June 2019, the Partnership, through the GasLog Shanghai , participated in the Cool Pool, an LNG carrier pooling arrangement operated by GasLog and Golar LNG Ltd. (the "Cool Pool") to market their vessels operating in the LNG shipping spot mar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shares</t>
        </is>
      </c>
      <c r="B1" s="2" t="inlineStr">
        <is>
          <t>Jun. 30, 2020</t>
        </is>
      </c>
      <c r="C1" s="2" t="inlineStr">
        <is>
          <t>Dec. 31, 2019</t>
        </is>
      </c>
    </row>
    <row r="2">
      <c r="A2" s="4" t="inlineStr">
        <is>
          <t>Common units</t>
        </is>
      </c>
    </row>
    <row r="3">
      <c r="A3" s="3" t="inlineStr">
        <is>
          <t>Partners' equity</t>
        </is>
      </c>
    </row>
    <row r="4">
      <c r="A4" s="4" t="inlineStr">
        <is>
          <t>Number of units issued</t>
        </is>
      </c>
      <c r="B4" s="6" t="n">
        <v>46737124</v>
      </c>
      <c r="C4" s="6" t="n">
        <v>46860182</v>
      </c>
    </row>
    <row r="5">
      <c r="A5" s="4" t="inlineStr">
        <is>
          <t>Number of units outstanding</t>
        </is>
      </c>
      <c r="B5" s="6" t="n">
        <v>46737124</v>
      </c>
      <c r="C5" s="6" t="n">
        <v>46860182</v>
      </c>
    </row>
    <row r="6">
      <c r="A6" s="4" t="inlineStr">
        <is>
          <t>General partner units</t>
        </is>
      </c>
    </row>
    <row r="7">
      <c r="A7" s="3" t="inlineStr">
        <is>
          <t>Partners' equity</t>
        </is>
      </c>
    </row>
    <row r="8">
      <c r="A8" s="4" t="inlineStr">
        <is>
          <t>Number of units issued</t>
        </is>
      </c>
      <c r="B8" s="6" t="n">
        <v>1021336</v>
      </c>
      <c r="C8" s="6" t="n">
        <v>1021336</v>
      </c>
    </row>
    <row r="9">
      <c r="A9" s="4" t="inlineStr">
        <is>
          <t>Number of units outstanding</t>
        </is>
      </c>
      <c r="B9" s="6" t="n">
        <v>1021336</v>
      </c>
      <c r="C9" s="6" t="n">
        <v>1021336</v>
      </c>
    </row>
    <row r="10">
      <c r="A10" s="4" t="inlineStr">
        <is>
          <t>Preference units</t>
        </is>
      </c>
    </row>
    <row r="11">
      <c r="A11" s="3" t="inlineStr">
        <is>
          <t>Partners' equity</t>
        </is>
      </c>
    </row>
    <row r="12">
      <c r="A12" s="4" t="inlineStr">
        <is>
          <t>Number of units outstanding</t>
        </is>
      </c>
      <c r="B12" s="6" t="n">
        <v>14350000</v>
      </c>
      <c r="C12" s="6" t="n">
        <v>14350000</v>
      </c>
    </row>
    <row r="13">
      <c r="A13" s="4" t="inlineStr">
        <is>
          <t>Series A preference units</t>
        </is>
      </c>
    </row>
    <row r="14">
      <c r="A14" s="3" t="inlineStr">
        <is>
          <t>Partners' equity</t>
        </is>
      </c>
    </row>
    <row r="15">
      <c r="A15" s="4" t="inlineStr">
        <is>
          <t>Number of units issued</t>
        </is>
      </c>
      <c r="B15" s="6" t="n">
        <v>5750000</v>
      </c>
      <c r="C15" s="6" t="n">
        <v>5750000</v>
      </c>
    </row>
    <row r="16">
      <c r="A16" s="4" t="inlineStr">
        <is>
          <t>Number of units outstanding</t>
        </is>
      </c>
      <c r="B16" s="6" t="n">
        <v>5750000</v>
      </c>
      <c r="C16" s="6" t="n">
        <v>5750000</v>
      </c>
    </row>
    <row r="17">
      <c r="A17" s="4" t="inlineStr">
        <is>
          <t>Series B preference units</t>
        </is>
      </c>
    </row>
    <row r="18">
      <c r="A18" s="3" t="inlineStr">
        <is>
          <t>Partners' equity</t>
        </is>
      </c>
    </row>
    <row r="19">
      <c r="A19" s="4" t="inlineStr">
        <is>
          <t>Number of units issued</t>
        </is>
      </c>
      <c r="B19" s="6" t="n">
        <v>4600000</v>
      </c>
      <c r="C19" s="6" t="n">
        <v>4600000</v>
      </c>
    </row>
    <row r="20">
      <c r="A20" s="4" t="inlineStr">
        <is>
          <t>Number of units outstanding</t>
        </is>
      </c>
      <c r="B20" s="6" t="n">
        <v>4600000</v>
      </c>
      <c r="C20" s="6" t="n">
        <v>4600000</v>
      </c>
    </row>
    <row r="21">
      <c r="A21" s="4" t="inlineStr">
        <is>
          <t>Series C preference units</t>
        </is>
      </c>
    </row>
    <row r="22">
      <c r="A22" s="3" t="inlineStr">
        <is>
          <t>Partners' equity</t>
        </is>
      </c>
    </row>
    <row r="23">
      <c r="A23" s="4" t="inlineStr">
        <is>
          <t>Number of units issued</t>
        </is>
      </c>
      <c r="B23" s="6" t="n">
        <v>4000000</v>
      </c>
      <c r="C23" s="6" t="n">
        <v>4000000</v>
      </c>
    </row>
    <row r="24">
      <c r="A24" s="4" t="inlineStr">
        <is>
          <t>Number of units outstanding</t>
        </is>
      </c>
      <c r="B24" s="6" t="n">
        <v>4000000</v>
      </c>
      <c r="C24"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ngible Fixed Assets (Tables)</t>
        </is>
      </c>
      <c r="B1" s="2" t="inlineStr">
        <is>
          <t>6 Months Ended</t>
        </is>
      </c>
    </row>
    <row r="2">
      <c r="B2" s="2" t="inlineStr">
        <is>
          <t>Jun. 30, 2020</t>
        </is>
      </c>
    </row>
    <row r="3">
      <c r="A3" s="3" t="inlineStr">
        <is>
          <t>Tangible Fixed Assets</t>
        </is>
      </c>
    </row>
    <row r="4">
      <c r="A4" s="4" t="inlineStr">
        <is>
          <t>Schedule of tangible fixed assets</t>
        </is>
      </c>
      <c r="B4" s="4" t="inlineStr">
        <is>
          <t>Other tangible
Total tangible fixed
Cost
Vessels
assets
assets
As of January 1, 2020
2,859,172
—
2,859,172
Additions
9,548
2,719
12,267
Fully amortized dry-docking component
(2,442)
—
(2,442)
As of June 30, 2020
2,866,278
2,719
2,868,997
Accumulated depreciation
As of January 1, 2020
572,742
—
572,742
Depreciation expense
40,999
—
40,999
Impairment loss on vessels
18,841
—
18,841
Fully amortized dry-docking component
(2,442)
—
(2,442)
As of June 30, 2020
630,140
—
630,140
Net book value
As of December 31, 2019
2,286,430
—
2,286,430
As of June 30, 2020
2,236,138
2,719
2,238,8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ovements in right-of-use assets</t>
        </is>
      </c>
      <c r="B4" s="4" t="inlineStr">
        <is>
          <t>Vessel equipment
Right-of-use assets
As of January 1, 2020
1,033
Depreciation expense
(274)
As of June 30, 2020
759</t>
        </is>
      </c>
    </row>
    <row r="5">
      <c r="A5" s="4" t="inlineStr">
        <is>
          <t>Schedule of analysis of lease liabilities</t>
        </is>
      </c>
      <c r="B5" s="4" t="inlineStr">
        <is>
          <t>Lease liabilities
As of January 1, 2020
886
Lease expense (Note 14)
19
Payments
(254)
As of June 30, 2020
651
Lease liabilities, current portion
427
Lease liabilities, non-current portion
224
Total
6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0</t>
        </is>
      </c>
    </row>
    <row r="3">
      <c r="A3" s="3" t="inlineStr">
        <is>
          <t>Prepayments and Other Current Assets</t>
        </is>
      </c>
    </row>
    <row r="4">
      <c r="A4" s="4" t="inlineStr">
        <is>
          <t>Schedule of prepayments and other current assets</t>
        </is>
      </c>
      <c r="B4" s="4" t="inlineStr">
        <is>
          <t>December 31,
June 30,
2019
2020
Prepayments
1,597
1,526
Other current assets
—
15,000
Total
1,597
16,5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chedule of borrowings</t>
        </is>
      </c>
      <c r="B4" s="4" t="inlineStr">
        <is>
          <t>December 31,
June 30,
2019
2020
Amounts due within one year
115,572
318,256
Less: unamortized deferred loan issuance costs
(5,750)
(5,247)
Borrowings - current portion
109,822
313,009
Amounts due after one year
1,250,059
1,017,510
Less: unamortized deferred loan issuance costs
(13,857)
(11,408)
Borrowings - non-current portion
1,236,202
1,006,102
Total
1,346,024
1,319,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0</t>
        </is>
      </c>
    </row>
    <row r="3">
      <c r="A3" s="3" t="inlineStr">
        <is>
          <t>Other Payables and Accruals</t>
        </is>
      </c>
    </row>
    <row r="4">
      <c r="A4" s="4" t="inlineStr">
        <is>
          <t>Schedule of other payables and accruals</t>
        </is>
      </c>
      <c r="B4" s="4" t="inlineStr">
        <is>
          <t>December 31,
June 30,
2019
2020
Unearned revenue
27,916
14,513
Accrued off-hire
1,688
3,379
Accrued purchases
3,335
2,508
Accrued interest
12,393
10,359
Other accruals
6,238
9,018
Total
51,570
39,7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6 Months Ended</t>
        </is>
      </c>
    </row>
    <row r="2">
      <c r="B2" s="2" t="inlineStr">
        <is>
          <t>Jun. 30, 2020</t>
        </is>
      </c>
    </row>
    <row r="3">
      <c r="A3" s="3" t="inlineStr">
        <is>
          <t>Revenues</t>
        </is>
      </c>
    </row>
    <row r="4">
      <c r="A4" s="4" t="inlineStr">
        <is>
          <t>Schedule of revenues</t>
        </is>
      </c>
      <c r="B4" s="4" t="inlineStr">
        <is>
          <t>For the three months ended
For the six months ended
June 30, 2019
June 30, 2020
June 30, 2019
June 30, 2020
Revenues from time charters
90,509
84,448
180,696
175,801
Revenues from the Cool Pool
1,296
—
4,994
—
Total
91,805
84,448
185,690
175,8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0</t>
        </is>
      </c>
    </row>
    <row r="3">
      <c r="A3" s="3" t="inlineStr">
        <is>
          <t>General and Administrative Expenses</t>
        </is>
      </c>
    </row>
    <row r="4">
      <c r="A4" s="4" t="inlineStr">
        <is>
          <t>Schedule of general and administrative expenses</t>
        </is>
      </c>
      <c r="B4" s="4" t="inlineStr">
        <is>
          <t>For the three months ended
For the six months ended
June 30, 2019
June 30, 2020
June 30, 2019
June 30, 2020
Administrative services fees (Note 3)
2,279
1,959
4,406
3,919
Commercial management fees (Note 3)
1,350
1,350
2,700
2,700
Share-based compensation (Note 18)
247
362
509
659
Other expenses
865
750
1,820
1,314
Total
4,741
4,421
9,435
8,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6 Months Ended</t>
        </is>
      </c>
    </row>
    <row r="2">
      <c r="B2" s="2" t="inlineStr">
        <is>
          <t>Jun. 30, 2020</t>
        </is>
      </c>
    </row>
    <row r="3">
      <c r="A3" s="3" t="inlineStr">
        <is>
          <t>Vessel Operating Costs</t>
        </is>
      </c>
    </row>
    <row r="4">
      <c r="A4" s="4" t="inlineStr">
        <is>
          <t>Schedule of vessel operating costs</t>
        </is>
      </c>
      <c r="B4" s="4" t="inlineStr">
        <is>
          <t>For the three months ended
For the six months ended
June 30, 2019
June 30, 2020
June 30, 2019
June 30, 2020
Crew costs
9,178
8,780
18,273
17,619
Technical maintenance expenses
4,800
4,142
9,697
10,079
Other operating expenses
4,570
3,973
9,209
8,290
Total
18,548
16,895
37,179
35,9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fair value of the derivative assets</t>
        </is>
      </c>
      <c r="B4" s="4" t="inlineStr">
        <is>
          <t>December 31,
June 30,
2019
2020
Derivative assets carried at fair value through profit or loss (FVTPL)
Interest rate swaps
365
—
Forward foreign exchange contracts
7
—
Total
372
—
Derivative financial instruments, current asset
372
—
Total
372
—</t>
        </is>
      </c>
    </row>
    <row r="5">
      <c r="A5" s="4" t="inlineStr">
        <is>
          <t>Schedule of fair value of the derivative liabilities</t>
        </is>
      </c>
      <c r="B5" s="4" t="inlineStr">
        <is>
          <t>December 31,
June 30,
2019
2020
Derivative liabilities carried at fair value through profit or loss (FVTPL)
Interest rate swaps
9,233
21,016
Forward foreign exchange contracts
62
124
Total
9,295
21,140
Derivative financial instruments, current liability
2,607
8,864
Derivative financial instruments, non-current liability
6,688
12,276
Total
9,295
21,140</t>
        </is>
      </c>
    </row>
    <row r="6">
      <c r="A6" s="4" t="inlineStr">
        <is>
          <t>Schedule of interest rate swaps held for trading</t>
        </is>
      </c>
      <c r="B6" s="4" t="inlineStr">
        <is>
          <t>Fixed
Notional Amount
Termination
Interest
December 31,
June 30,
Company
Counterparty
Trade Date
Effective Date
Date
Rate
2019
2020
GasLog Partners
GasLog
Nov 2016
Nov 2016
July 2020
1.34%
130,000
130,000
GasLog Partners
GasLog
Nov 2016
Nov 2016
July 2021
1.43%
130,000
130,000
GasLog Partners
GasLog
Nov 2016
Nov 2016
July 2022
1.515%
130,000
130,000
GasLog Partners
GasLog
July 2017
July 2017
June 2022
2.19% / 1.99%*
80,000
80,000
GasLog Partners
GasLog
May 2018
May 2018
April 2023
2.95%
80,000
80,000
GasLog Partners
GasLog
Dec 2018
Jan 2019
Jan 2024
2.9357%
75,000
75,000
Total
625,000
625,000
* Pursuant to the Credit Support Annex entered into in March 2020, whereby GasLog Partners agreed to effect deposit cash collateral payments with GasLog in connection with its derivative instruments with GasLog (Note 3), the fixed interest rates of the interest rate swaps were decreased by 20 basis points or 0.2%.</t>
        </is>
      </c>
    </row>
    <row r="7">
      <c r="A7" s="4" t="inlineStr">
        <is>
          <t>Schedule of forward foreign exchange contracts held for trading</t>
        </is>
      </c>
      <c r="B7" s="4" t="inlineStr">
        <is>
          <t>Fixed
Number of
Exchange Rate
Company
Counterparty
Trade Date
contracts
Settlement Date
(USD/EUR)
Notional Amount
GasLog Partners
GasLog
Dec 2019
6
Jul 2020 - Dec 2020
1.1350 - 1.1456
€
9,600
Total
€
9,600
Fixed
Number of
Exchange Rate
Company
Counterparty
Trade Date
contracts
Settlement Date
(USD/SGD)
Notional Amount
GasLog Partners
GasLog
Dec 2019
3
Jul 2020 - Sep 2020
1.3549
S$750
Total
S$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sts and Loss/(gain) on Derivatives (Tables)</t>
        </is>
      </c>
      <c r="B1" s="2" t="inlineStr">
        <is>
          <t>6 Months Ended</t>
        </is>
      </c>
    </row>
    <row r="2">
      <c r="B2" s="2" t="inlineStr">
        <is>
          <t>Jun. 30, 2020</t>
        </is>
      </c>
    </row>
    <row r="3">
      <c r="A3" s="3" t="inlineStr">
        <is>
          <t>Financial Costs and Loss/(gain) on Derivatives</t>
        </is>
      </c>
    </row>
    <row r="4">
      <c r="A4" s="4" t="inlineStr">
        <is>
          <t>Financial Costs and Loss/(gain) on Derivatives</t>
        </is>
      </c>
      <c r="B4" s="4" t="inlineStr">
        <is>
          <t>An analysis of financial costs is as follows:
For the three months ended
For the six months ended
June 30, 2019
June 30, 2020
June 30, 2019
June 30, 2020
Amortization and write-off of deferred loan issuance costs
1,422
1,480
3,959
2,985
Interest expense on loans
16,842
11,466
33,433
24,900
Lease expense
15
9
31
19
Commitment fees
157
78
457
208
Other financial costs including bank commissions
48
34
236
468
Total financial costs
18,484
13,067
38,116
28,580
An analysis of loss/(gain) on derivatives is as follows:
For the three months ended
For the six months ended
June 30, 2019
June 30, 2020
June 30, 2019
June 30, 2020
Unrealized loss/(gain) on interest rate swaps held for trading (Note 13)
9,112
(1,034)
14,609
12,148
Unrealized (gain)/loss on forward foreign exchange contracts held for trading (Note 13)
(466)
(401)
(356)
69
Realized (gain)/loss on interest rate swaps held for trading
(831)
832
(1,928)
1,125
Realized loss on forward foreign exchange contracts held for trading
451
234
818
409
Total loss/(gain) on derivatives
8,266
(369)
13,143
13,7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rofit or loss and total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nd total comprehensive income</t>
        </is>
      </c>
    </row>
    <row r="4">
      <c r="A4" s="4" t="inlineStr">
        <is>
          <t>Revenues</t>
        </is>
      </c>
      <c r="B4" s="5" t="n">
        <v>84448</v>
      </c>
      <c r="C4" s="5" t="n">
        <v>91805</v>
      </c>
      <c r="D4" s="5" t="n">
        <v>175801</v>
      </c>
      <c r="E4" s="5" t="n">
        <v>185690</v>
      </c>
    </row>
    <row r="5">
      <c r="A5" s="4" t="inlineStr">
        <is>
          <t>Net pool allocation</t>
        </is>
      </c>
      <c r="C5" s="6" t="n">
        <v>1024</v>
      </c>
      <c r="E5" s="6" t="n">
        <v>1058</v>
      </c>
    </row>
    <row r="6">
      <c r="A6" s="4" t="inlineStr">
        <is>
          <t>Voyage expenses and commissions</t>
        </is>
      </c>
      <c r="B6" s="6" t="n">
        <v>-2782</v>
      </c>
      <c r="C6" s="6" t="n">
        <v>-2037</v>
      </c>
      <c r="D6" s="6" t="n">
        <v>-6670</v>
      </c>
      <c r="E6" s="6" t="n">
        <v>-3874</v>
      </c>
    </row>
    <row r="7">
      <c r="A7" s="4" t="inlineStr">
        <is>
          <t>Vessel operating costs</t>
        </is>
      </c>
      <c r="B7" s="6" t="n">
        <v>-16895</v>
      </c>
      <c r="C7" s="6" t="n">
        <v>-18548</v>
      </c>
      <c r="D7" s="6" t="n">
        <v>-35988</v>
      </c>
      <c r="E7" s="6" t="n">
        <v>-37179</v>
      </c>
    </row>
    <row r="8">
      <c r="A8" s="4" t="inlineStr">
        <is>
          <t>Depreciation</t>
        </is>
      </c>
      <c r="B8" s="6" t="n">
        <v>-20675</v>
      </c>
      <c r="C8" s="6" t="n">
        <v>-22137</v>
      </c>
      <c r="D8" s="6" t="n">
        <v>-41273</v>
      </c>
      <c r="E8" s="6" t="n">
        <v>-44007</v>
      </c>
    </row>
    <row r="9">
      <c r="A9" s="4" t="inlineStr">
        <is>
          <t>General and administrative expenses</t>
        </is>
      </c>
      <c r="B9" s="6" t="n">
        <v>-4421</v>
      </c>
      <c r="C9" s="6" t="n">
        <v>-4741</v>
      </c>
      <c r="D9" s="6" t="n">
        <v>-8592</v>
      </c>
      <c r="E9" s="6" t="n">
        <v>-9435</v>
      </c>
    </row>
    <row r="10">
      <c r="A10" s="4" t="inlineStr">
        <is>
          <t>Impairment loss on vessels</t>
        </is>
      </c>
      <c r="B10" s="6" t="n">
        <v>-18841</v>
      </c>
      <c r="D10" s="6" t="n">
        <v>-18841</v>
      </c>
    </row>
    <row r="11">
      <c r="A11" s="4" t="inlineStr">
        <is>
          <t>Profit from operations</t>
        </is>
      </c>
      <c r="B11" s="6" t="n">
        <v>20834</v>
      </c>
      <c r="C11" s="6" t="n">
        <v>45366</v>
      </c>
      <c r="D11" s="6" t="n">
        <v>64437</v>
      </c>
      <c r="E11" s="6" t="n">
        <v>92253</v>
      </c>
    </row>
    <row r="12">
      <c r="A12" s="4" t="inlineStr">
        <is>
          <t>Financial costs</t>
        </is>
      </c>
      <c r="B12" s="6" t="n">
        <v>-13067</v>
      </c>
      <c r="C12" s="6" t="n">
        <v>-18484</v>
      </c>
      <c r="D12" s="6" t="n">
        <v>-28580</v>
      </c>
      <c r="E12" s="6" t="n">
        <v>-38116</v>
      </c>
    </row>
    <row r="13">
      <c r="A13" s="4" t="inlineStr">
        <is>
          <t>Financial income</t>
        </is>
      </c>
      <c r="B13" s="6" t="n">
        <v>77</v>
      </c>
      <c r="C13" s="6" t="n">
        <v>527</v>
      </c>
      <c r="D13" s="6" t="n">
        <v>276</v>
      </c>
      <c r="E13" s="6" t="n">
        <v>1165</v>
      </c>
    </row>
    <row r="14">
      <c r="A14" s="4" t="inlineStr">
        <is>
          <t>(Loss)/gain on derivatives</t>
        </is>
      </c>
      <c r="B14" s="6" t="n">
        <v>369</v>
      </c>
      <c r="C14" s="6" t="n">
        <v>-8266</v>
      </c>
      <c r="D14" s="6" t="n">
        <v>-13751</v>
      </c>
      <c r="E14" s="6" t="n">
        <v>-13143</v>
      </c>
    </row>
    <row r="15">
      <c r="A15" s="4" t="inlineStr">
        <is>
          <t>Total other expenses, net</t>
        </is>
      </c>
      <c r="B15" s="6" t="n">
        <v>-12621</v>
      </c>
      <c r="C15" s="6" t="n">
        <v>-26223</v>
      </c>
      <c r="D15" s="6" t="n">
        <v>-42055</v>
      </c>
      <c r="E15" s="6" t="n">
        <v>-50094</v>
      </c>
    </row>
    <row r="16">
      <c r="A16" s="4" t="inlineStr">
        <is>
          <t>Profit for the period</t>
        </is>
      </c>
      <c r="B16" s="6" t="n">
        <v>8213</v>
      </c>
      <c r="C16" s="6" t="n">
        <v>19143</v>
      </c>
      <c r="D16" s="6" t="n">
        <v>22382</v>
      </c>
      <c r="E16" s="6" t="n">
        <v>42159</v>
      </c>
    </row>
    <row r="17">
      <c r="A17" s="4" t="inlineStr">
        <is>
          <t>Total comprehensive income for the period</t>
        </is>
      </c>
      <c r="B17" s="5" t="n">
        <v>8213</v>
      </c>
      <c r="C17" s="5" t="n">
        <v>19143</v>
      </c>
      <c r="D17" s="5" t="n">
        <v>22382</v>
      </c>
      <c r="E17" s="5" t="n">
        <v>42159</v>
      </c>
    </row>
    <row r="18">
      <c r="A18" s="4" t="inlineStr">
        <is>
          <t>Common units</t>
        </is>
      </c>
    </row>
    <row r="19">
      <c r="A19" s="3" t="inlineStr">
        <is>
          <t>Earnings per unit attributable to the Partnership, basic and diluted:</t>
        </is>
      </c>
    </row>
    <row r="20">
      <c r="A20" s="4" t="inlineStr">
        <is>
          <t>Earnings per unit (basic)</t>
        </is>
      </c>
      <c r="B20" s="7" t="n">
        <v>0.01</v>
      </c>
      <c r="C20" s="7" t="n">
        <v>0.25</v>
      </c>
      <c r="D20" s="7" t="n">
        <v>0.15</v>
      </c>
      <c r="E20" s="7" t="n">
        <v>0.53</v>
      </c>
    </row>
    <row r="21">
      <c r="A21" s="4" t="inlineStr">
        <is>
          <t>Earnings per unit (diluted)</t>
        </is>
      </c>
      <c r="B21" s="8" t="n">
        <v>0.01</v>
      </c>
      <c r="C21" s="8" t="n">
        <v>0.25</v>
      </c>
      <c r="D21" s="8" t="n">
        <v>0.14</v>
      </c>
      <c r="E21" s="8" t="n">
        <v>0.52</v>
      </c>
    </row>
    <row r="22">
      <c r="A22" s="4" t="inlineStr">
        <is>
          <t>General partner units</t>
        </is>
      </c>
    </row>
    <row r="23">
      <c r="A23" s="3" t="inlineStr">
        <is>
          <t>Earnings per unit attributable to the Partnership, basic and diluted:</t>
        </is>
      </c>
    </row>
    <row r="24">
      <c r="A24" s="4" t="inlineStr">
        <is>
          <t>Earnings per unit (basic)</t>
        </is>
      </c>
      <c r="B24" s="8" t="n">
        <v>0.01</v>
      </c>
      <c r="C24" s="8" t="n">
        <v>0.25</v>
      </c>
      <c r="D24" s="8" t="n">
        <v>0.15</v>
      </c>
      <c r="E24" s="8" t="n">
        <v>0.52</v>
      </c>
    </row>
    <row r="25">
      <c r="A25" s="4" t="inlineStr">
        <is>
          <t>Earnings per unit (diluted)</t>
        </is>
      </c>
      <c r="B25" s="8" t="n">
        <v>0.01</v>
      </c>
      <c r="C25" s="8" t="n">
        <v>0.25</v>
      </c>
      <c r="D25" s="8" t="n">
        <v>0.15</v>
      </c>
      <c r="E25" s="8" t="n">
        <v>0.52</v>
      </c>
    </row>
    <row r="26">
      <c r="A26" s="4" t="inlineStr">
        <is>
          <t>Earnings per unit (basic and diluted)</t>
        </is>
      </c>
      <c r="B26" s="7" t="n">
        <v>0.01</v>
      </c>
      <c r="C26" s="7" t="n">
        <v>0.25</v>
      </c>
      <c r="D26" s="7" t="n">
        <v>0.15</v>
      </c>
      <c r="E26" s="7"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6 Months Ended</t>
        </is>
      </c>
    </row>
    <row r="2">
      <c r="B2" s="2" t="inlineStr">
        <is>
          <t>Jun. 30, 2020</t>
        </is>
      </c>
    </row>
    <row r="3">
      <c r="A3" s="3" t="inlineStr">
        <is>
          <t>Cash Flow Reconciliations</t>
        </is>
      </c>
    </row>
    <row r="4">
      <c r="A4" s="4" t="inlineStr">
        <is>
          <t>Schedule of reconciliation of borrowings arising from financing activities</t>
        </is>
      </c>
      <c r="B4" s="4" t="inlineStr">
        <is>
          <t>Deferred
Opening
financing costs,
balance
Cash flows
Non-cash items
assets
Total
Borrowings outstanding as of January 1, 2019
1,365,800
—
—
—
1,365,800
Borrowings drawdowns
—
435,000
—
—
435,000
Borrowings repayments
—
(403,072)
—
—
(403,072)
Additions in deferred loan fees
—
(4,972)
(156)
(50)
(5,178)
Amortization and write-off of deferred loan issuance costs (Note 14)
—
—
3,959
—
3,959
Borrowings outstanding as of June 30, 2019
1,365,800
26,956
3,803
(50)
1,396,509
Deferred
financing costs,
Opening balance
Cash flows
Non-cash items
assets
Total
Borrowings outstanding as of January 1, 2020
1,346,024
—
—
—
1,346,024
Borrowings drawdowns
—
25,940
—
—
25,940
Borrowings repayments
—
(55,805)
—
—
(55,805)
Additions in deferred loan fees
—
(189)
22
134
(33)
Amortization and write-off of deferred loan issuance costs (Note 14)
—
—
2,985
—
2,985
Borrowings outstanding as of June 30, 2020
1,346,024
(30,054)
3,007
134
1,319,111</t>
        </is>
      </c>
    </row>
    <row r="5">
      <c r="A5" s="4" t="inlineStr">
        <is>
          <t>Schedule of reconciliation of derivatives arising from financing activities</t>
        </is>
      </c>
      <c r="B5" s="4" t="inlineStr">
        <is>
          <t>Opening
balance
Non-cash items
Total
Net derivative assets as of January 1, 2019
4,935
—
4,935
Unrealized loss on interest rate swaps held for trading (Note 14)
—
(14,609)
(14,609)
Unrealized gain on forward foreign exchange contracts held for trading (Note 14)
—
356
356
Net derivative liabilities as of June 30, 2019
4,935
(14,253)
(9,318)
Opening
balance
Non-cash items
Total
Net derivative liabilities as of January 1, 2020
(8,923)
—
(8,923)
Unrealized loss on interest rate swaps held for trading (Note 14)
—
(12,148)
(12,148)
Unrealized loss on forward foreign exchange contracts held for trading (Note 14)
—
(69)
(69)
Net derivative liabilities as of June 30, 2020
(8,923)
(12,217)
(21,140)</t>
        </is>
      </c>
    </row>
    <row r="6">
      <c r="A6" s="4" t="inlineStr">
        <is>
          <t>Schedule of reconciliation of vessels/tangible fixed assets arising from investing activities</t>
        </is>
      </c>
      <c r="B6" s="4" t="inlineStr">
        <is>
          <t>Opening
balance
Cash flows
Non-cash items
Total
Vessels as of January 1, 2019
2,509,283
—
—
2,509,283
Additions
—
6,737
(4,167)
2,570
Return of capital expenditures
—
(4,021)
—
(4,021)
Depreciation expense
—
—
(43,734)
(43,734)
Vessels as of June 30, 2019
2,509,283
2,716
(47,901)
2,464,098
Opening balance
Cash flows
Non-cash items
Total
Tangible fixed assets as of January 1, 2020
2,286,430
—
—
2,286,430
Additions (Note 4)
—
12,027
240
12,267
Depreciation expense (Note 4)
—
—
(40,999)
(40,999)
Impairment loss (Note 4)
—
—
(18,841)
(18,841)
Tangible fixed assets as of June 30, 2020
2,286,430
12,027
(59,600)
2,238,857</t>
        </is>
      </c>
    </row>
    <row r="7">
      <c r="A7" s="4" t="inlineStr">
        <is>
          <t>Schedule of reconciliation of lease liabilities arising from financing activities</t>
        </is>
      </c>
      <c r="B7" s="4" t="inlineStr">
        <is>
          <t>Opening balance
Cash flows
Non-cash items
Total
Lease liabilities as of January 1, 2019
1,393
—
—
1,393
Lease expense
—
—
Payments for interest
—
—
Payments for lease liabilities
—
Lease liabilities as of June 30, 2019
1,393
Opening balance
Cash flows
Non-cash items
Total
Lease liabilities as of January 1, 2020
886
—
—
886
Lease expense (Note 5)
—
—
19
19
Payments for interest
—
(19)
—
(19)
Payments for lease liabilities
—
(228)
(7)
(235)
Lease liabilities as of June 30, 2020
886
(247)
12
651</t>
        </is>
      </c>
    </row>
    <row r="8">
      <c r="A8" s="4" t="inlineStr">
        <is>
          <t>Schedule of reconciliation of equity offerings arising from financing activities</t>
        </is>
      </c>
      <c r="B8" s="4" t="inlineStr">
        <is>
          <t>Cash flows
Non-cash items
Total
Equity related costs
(890)
401
(489)
Proceeds from issuances of general partner units
—
Net proceeds from equity offerings in the six months ended June 30, 2019
Cash flows
Non-cash items
Total
Equity offering costs
(15)
(99)
(114)
Net payments for equity offerings in the six months ended June 30, 2020
(15)
(99)
(1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Unit ("EPU") (Tables)</t>
        </is>
      </c>
      <c r="B1" s="2" t="inlineStr">
        <is>
          <t>6 Months Ended</t>
        </is>
      </c>
    </row>
    <row r="2">
      <c r="B2" s="2" t="inlineStr">
        <is>
          <t>Jun. 30, 2020</t>
        </is>
      </c>
    </row>
    <row r="3">
      <c r="A3" s="3" t="inlineStr">
        <is>
          <t>Earnings per Unit ("EPU")</t>
        </is>
      </c>
    </row>
    <row r="4">
      <c r="A4" s="4" t="inlineStr">
        <is>
          <t>Schedule of Earnings Per Unit</t>
        </is>
      </c>
      <c r="B4" s="4" t="inlineStr">
        <is>
          <t>For the three months ended
For the six months ended
June 30, 2019
June 30, 2020
June 30, 2019
June 30, 2020
Profit for the period
19,143
8,213
42,159
22,382
Less:
Profit attributable to GasLog’s operations*
—
—
(2,650)
—
Partnership’s profit
19,143
8,213
39,509
22,382
Adjustment for:
Paid and accrued preference unit distributions
(7,582)
(7,582)
(15,164)
(15,164)
Partnership's profit attributable to:
11,561
631
24,345
7,218
Common unitholders
11,329
617
23,858
7,063
General partner
232
14
487
155
Incentive distribution rights**
N/A
—
—
—
Weighted average number of units outstanding (basic)
Common units
45,300,760
46,713,991
45,374,467
46,739,034
General partner units
930,387
1,021,336
928,967
1,021,336
Earnings per unit (basic)
Common unitholders
0.25
0.01
0.53
0.15
General partner
0.25
0.01
0.52
0.15
Weighted average number of units outstanding (diluted)
Common units***
45,350,113
49,460,033
45,443,822
49,402,714
General partner units
930,387
1,021,336
928,967
1,021,336
Earnings per unit (diluted)
Common unitholders
0.25
0.01
0.52
0.14
General partner
0.25
0.01
0.52
0.15
* Includes the aggregate profit of GAS-twelve Ltd. for the period prior to its transfer to the Partnership on April 1, 2019. While such amounts are reflected in the Partnership’s financial statements because the transfer to the Partnership was accounted for as a reorganization of entities under common control (Note 1), the aforementioned entity was not owned by the Partnership prior to its transfer to the Partnership on such date and accordingly the Partnership was not entitled to the cash or results generated in the period prior to such transfer.
** The IDRs were eliminated on June 30, 2019. GasLog held the incentive distribution rights following completion of the Partnership’s IPO. Until their elimination, they represented the right to receive an increasing percentage of quarterly distributions of available cash from operating surplus after the minimum quarterly distribution and the target distribution levels have been achieved. Based on the nature of such right, earnings attributable to IDRs could not be allocated on a per unit basis.
*** Includes unvested awards (Note 18) and Class B units, the latter only for the three months ended June 30, 2020. The 2,490,000 Class B units were issued on June 30, 2019 and have been included in the weighted average number of units outstanding for the calculation of diluted EPU from July 1, 2019 and onwards. They will become eligible for conversion on a one-for-one basis into common units at GasLog’s option in six tranches of 415,000 units per annum on July 1 of 2020 (Note 20), 2021, 2022, 2023, 2024 and 2025; as a result, they do not have an impact on the calculation of basic EPU until conver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ummary of awards granted</t>
        </is>
      </c>
      <c r="B4" s="4" t="inlineStr">
        <is>
          <t>Fair value at
Awards
Number
Grant date
grant date
RCUs
233,688
April 1, 2020
$2.02
PCUs
233,688
April 1, 2020
$2.02</t>
        </is>
      </c>
    </row>
    <row r="5">
      <c r="A5" s="4" t="inlineStr">
        <is>
          <t>Summary of activity</t>
        </is>
      </c>
      <c r="B5" s="4" t="inlineStr">
        <is>
          <t>Weighted
Number of
average
Aggregate
awards
contractual life
fair value
RCUs
Outstanding as of January 1, 2020
76,467
1.26
1,790
Granted during the period
233,688
—
472
Vested during the period
(37,327)
—
(882)
Outstanding as of June 30, 2020
272,828
2.54
1,380
PCUs
Outstanding as of January 1, 2020
76,467
1.26
1,790
Granted during the period
233,688
—
472
Vested during the period
(31,105)
—
(734)
Forfeited during the period
(6,222)
—
(148)
Outstanding as of June 30, 2020
272,828
2.54
1,3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gross minimum payments receivable in relation to non-cancellable time charter agreements</t>
        </is>
      </c>
      <c r="B4" s="4" t="inlineStr">
        <is>
          <t>Period
June 30, 2020
Not later than one year
191,449
Later than one year and not later than two years
131,991
Later than two years and not later than three years
123,204
Later than three years and not later than four years
82,110
Later than four years and not later than five years
50,659
Later than five years
40,117
Total
619,5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23" customWidth="1" min="3" max="3"/>
    <col width="17" customWidth="1" min="4" max="4"/>
  </cols>
  <sheetData>
    <row r="1">
      <c r="A1" s="1" t="inlineStr">
        <is>
          <t>Organization and Operations - General information (Details) $ in Thousands</t>
        </is>
      </c>
      <c r="B1" s="2" t="inlineStr">
        <is>
          <t>Jun. 30, 2020m³</t>
        </is>
      </c>
      <c r="C1" s="2" t="inlineStr">
        <is>
          <t>Apr. 01, 2019USD ($)m³</t>
        </is>
      </c>
      <c r="D1" s="2" t="inlineStr">
        <is>
          <t>May 12, 2014item</t>
        </is>
      </c>
    </row>
    <row r="2">
      <c r="A2" s="3" t="inlineStr">
        <is>
          <t>Organization and Operations</t>
        </is>
      </c>
    </row>
    <row r="3">
      <c r="A3" s="4" t="inlineStr">
        <is>
          <t>Number of LNG carriers acquired on IPO | item</t>
        </is>
      </c>
      <c r="D3" s="6" t="n">
        <v>3</v>
      </c>
    </row>
    <row r="4">
      <c r="A4" s="4" t="inlineStr">
        <is>
          <t>GAS-twelve Ltd.</t>
        </is>
      </c>
    </row>
    <row r="5">
      <c r="A5" s="3" t="inlineStr">
        <is>
          <t>Organization and Operations</t>
        </is>
      </c>
    </row>
    <row r="6">
      <c r="A6" s="4" t="inlineStr">
        <is>
          <t>Ownership interest in subsidiary (in percent)</t>
        </is>
      </c>
      <c r="B6" s="4" t="inlineStr">
        <is>
          <t>100.00%</t>
        </is>
      </c>
      <c r="C6" s="4" t="inlineStr">
        <is>
          <t>100.00%</t>
        </is>
      </c>
    </row>
    <row r="7">
      <c r="A7" s="4" t="inlineStr">
        <is>
          <t>LNG Cargo capacity (in cbm) | m³</t>
        </is>
      </c>
      <c r="B7" s="6" t="n">
        <v>174000</v>
      </c>
      <c r="C7" s="6" t="n">
        <v>174000</v>
      </c>
    </row>
    <row r="8">
      <c r="A8" s="4" t="inlineStr">
        <is>
          <t>Aggregate purchase price | $</t>
        </is>
      </c>
      <c r="C8" s="5" t="n">
        <v>214000</v>
      </c>
    </row>
    <row r="9">
      <c r="A9" s="4" t="inlineStr">
        <is>
          <t>GasLog Ltd. | GasLog Partners LP</t>
        </is>
      </c>
    </row>
    <row r="10">
      <c r="A10" s="3" t="inlineStr">
        <is>
          <t>Organization and Operations</t>
        </is>
      </c>
    </row>
    <row r="11">
      <c r="A11" s="4" t="inlineStr">
        <is>
          <t>Ownership interest in subsidiary (in percent)</t>
        </is>
      </c>
      <c r="B11" s="4" t="inlineStr">
        <is>
          <t>35.60%</t>
        </is>
      </c>
    </row>
    <row r="12">
      <c r="A12" s="4" t="inlineStr">
        <is>
          <t>General partner interest in GasLog Partners</t>
        </is>
      </c>
      <c r="B12" s="4" t="inlineStr">
        <is>
          <t>2.00%</t>
        </is>
      </c>
    </row>
    <row r="13">
      <c r="A13" s="4" t="inlineStr">
        <is>
          <t>GasLog Ltd. | General partner</t>
        </is>
      </c>
    </row>
    <row r="14">
      <c r="A14" s="3" t="inlineStr">
        <is>
          <t>Organization and Operations</t>
        </is>
      </c>
    </row>
    <row r="15">
      <c r="A15" s="4" t="inlineStr">
        <is>
          <t>Ownership interest in subsidiary (in percent)</t>
        </is>
      </c>
      <c r="B15"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and Operations - Composition of the group (Details) - m³</t>
        </is>
      </c>
      <c r="B1" s="2" t="inlineStr">
        <is>
          <t>Jun. 30, 2020</t>
        </is>
      </c>
      <c r="C1" s="2" t="inlineStr">
        <is>
          <t>Apr. 01, 2019</t>
        </is>
      </c>
    </row>
    <row r="2">
      <c r="A2" s="4" t="inlineStr">
        <is>
          <t>GAS-three Ltd.</t>
        </is>
      </c>
    </row>
    <row r="3">
      <c r="A3" s="3" t="inlineStr">
        <is>
          <t>Organization and Operations</t>
        </is>
      </c>
    </row>
    <row r="4">
      <c r="A4" s="4" t="inlineStr">
        <is>
          <t>Ownership interest in subsidiary (in percent)</t>
        </is>
      </c>
      <c r="B4" s="4" t="inlineStr">
        <is>
          <t>100.00%</t>
        </is>
      </c>
    </row>
    <row r="5">
      <c r="A5" s="4" t="inlineStr">
        <is>
          <t>Cargo capacity (in cbm)</t>
        </is>
      </c>
      <c r="B5" s="6" t="n">
        <v>155000</v>
      </c>
    </row>
    <row r="6">
      <c r="A6" s="4" t="inlineStr">
        <is>
          <t>GAS-four Ltd.</t>
        </is>
      </c>
    </row>
    <row r="7">
      <c r="A7" s="3" t="inlineStr">
        <is>
          <t>Organization and Operations</t>
        </is>
      </c>
    </row>
    <row r="8">
      <c r="A8" s="4" t="inlineStr">
        <is>
          <t>Ownership interest in subsidiary (in percent)</t>
        </is>
      </c>
      <c r="B8" s="4" t="inlineStr">
        <is>
          <t>100.00%</t>
        </is>
      </c>
    </row>
    <row r="9">
      <c r="A9" s="4" t="inlineStr">
        <is>
          <t>Cargo capacity (in cbm)</t>
        </is>
      </c>
      <c r="B9" s="6" t="n">
        <v>155000</v>
      </c>
    </row>
    <row r="10">
      <c r="A10" s="4" t="inlineStr">
        <is>
          <t>GAS-five Ltd.</t>
        </is>
      </c>
    </row>
    <row r="11">
      <c r="A11" s="3" t="inlineStr">
        <is>
          <t>Organization and Operations</t>
        </is>
      </c>
    </row>
    <row r="12">
      <c r="A12" s="4" t="inlineStr">
        <is>
          <t>Ownership interest in subsidiary (in percent)</t>
        </is>
      </c>
      <c r="B12" s="4" t="inlineStr">
        <is>
          <t>100.00%</t>
        </is>
      </c>
    </row>
    <row r="13">
      <c r="A13" s="4" t="inlineStr">
        <is>
          <t>Cargo capacity (in cbm)</t>
        </is>
      </c>
      <c r="B13" s="6" t="n">
        <v>155000</v>
      </c>
    </row>
    <row r="14">
      <c r="A14" s="4" t="inlineStr">
        <is>
          <t>GAS-seven Ltd.</t>
        </is>
      </c>
    </row>
    <row r="15">
      <c r="A15" s="3" t="inlineStr">
        <is>
          <t>Organization and Operations</t>
        </is>
      </c>
    </row>
    <row r="16">
      <c r="A16" s="4" t="inlineStr">
        <is>
          <t>Ownership interest in subsidiary (in percent)</t>
        </is>
      </c>
      <c r="B16" s="4" t="inlineStr">
        <is>
          <t>100.00%</t>
        </is>
      </c>
    </row>
    <row r="17">
      <c r="A17" s="4" t="inlineStr">
        <is>
          <t>Cargo capacity (in cbm)</t>
        </is>
      </c>
      <c r="B17" s="6" t="n">
        <v>155000</v>
      </c>
    </row>
    <row r="18">
      <c r="A18" s="4" t="inlineStr">
        <is>
          <t>GAS-eight Ltd.</t>
        </is>
      </c>
    </row>
    <row r="19">
      <c r="A19" s="3" t="inlineStr">
        <is>
          <t>Organization and Operations</t>
        </is>
      </c>
    </row>
    <row r="20">
      <c r="A20" s="4" t="inlineStr">
        <is>
          <t>Ownership interest in subsidiary (in percent)</t>
        </is>
      </c>
      <c r="B20" s="4" t="inlineStr">
        <is>
          <t>100.00%</t>
        </is>
      </c>
    </row>
    <row r="21">
      <c r="A21" s="4" t="inlineStr">
        <is>
          <t>Cargo capacity (in cbm)</t>
        </is>
      </c>
      <c r="B21" s="6" t="n">
        <v>155000</v>
      </c>
    </row>
    <row r="22">
      <c r="A22" s="4" t="inlineStr">
        <is>
          <t>GAS-eleven Ltd.</t>
        </is>
      </c>
    </row>
    <row r="23">
      <c r="A23" s="3" t="inlineStr">
        <is>
          <t>Organization and Operations</t>
        </is>
      </c>
    </row>
    <row r="24">
      <c r="A24" s="4" t="inlineStr">
        <is>
          <t>Ownership interest in subsidiary (in percent)</t>
        </is>
      </c>
      <c r="B24" s="4" t="inlineStr">
        <is>
          <t>100.00%</t>
        </is>
      </c>
    </row>
    <row r="25">
      <c r="A25" s="4" t="inlineStr">
        <is>
          <t>Cargo capacity (in cbm)</t>
        </is>
      </c>
      <c r="B25" s="6" t="n">
        <v>174000</v>
      </c>
    </row>
    <row r="26">
      <c r="A26" s="4" t="inlineStr">
        <is>
          <t>GAS-twelve Ltd.</t>
        </is>
      </c>
    </row>
    <row r="27">
      <c r="A27" s="3" t="inlineStr">
        <is>
          <t>Organization and Operations</t>
        </is>
      </c>
    </row>
    <row r="28">
      <c r="A28" s="4" t="inlineStr">
        <is>
          <t>Ownership interest in subsidiary (in percent)</t>
        </is>
      </c>
      <c r="B28" s="4" t="inlineStr">
        <is>
          <t>100.00%</t>
        </is>
      </c>
      <c r="C28" s="4" t="inlineStr">
        <is>
          <t>100.00%</t>
        </is>
      </c>
    </row>
    <row r="29">
      <c r="A29" s="4" t="inlineStr">
        <is>
          <t>Cargo capacity (in cbm)</t>
        </is>
      </c>
      <c r="B29" s="6" t="n">
        <v>174000</v>
      </c>
      <c r="C29" s="6" t="n">
        <v>174000</v>
      </c>
    </row>
    <row r="30">
      <c r="A30" s="4" t="inlineStr">
        <is>
          <t>GAS-thirteen Ltd.</t>
        </is>
      </c>
    </row>
    <row r="31">
      <c r="A31" s="3" t="inlineStr">
        <is>
          <t>Organization and Operations</t>
        </is>
      </c>
    </row>
    <row r="32">
      <c r="A32" s="4" t="inlineStr">
        <is>
          <t>Ownership interest in subsidiary (in percent)</t>
        </is>
      </c>
      <c r="B32" s="4" t="inlineStr">
        <is>
          <t>100.00%</t>
        </is>
      </c>
    </row>
    <row r="33">
      <c r="A33" s="4" t="inlineStr">
        <is>
          <t>Cargo capacity (in cbm)</t>
        </is>
      </c>
      <c r="B33" s="6" t="n">
        <v>174000</v>
      </c>
    </row>
    <row r="34">
      <c r="A34" s="4" t="inlineStr">
        <is>
          <t>GAS-fourteen Ltd.</t>
        </is>
      </c>
    </row>
    <row r="35">
      <c r="A35" s="3" t="inlineStr">
        <is>
          <t>Organization and Operations</t>
        </is>
      </c>
    </row>
    <row r="36">
      <c r="A36" s="4" t="inlineStr">
        <is>
          <t>Ownership interest in subsidiary (in percent)</t>
        </is>
      </c>
      <c r="B36" s="4" t="inlineStr">
        <is>
          <t>100.00%</t>
        </is>
      </c>
    </row>
    <row r="37">
      <c r="A37" s="4" t="inlineStr">
        <is>
          <t>Cargo capacity (in cbm)</t>
        </is>
      </c>
      <c r="B37" s="6" t="n">
        <v>174000</v>
      </c>
    </row>
    <row r="38">
      <c r="A38" s="4" t="inlineStr">
        <is>
          <t>GAS-sixteen Ltd.</t>
        </is>
      </c>
    </row>
    <row r="39">
      <c r="A39" s="3" t="inlineStr">
        <is>
          <t>Organization and Operations</t>
        </is>
      </c>
    </row>
    <row r="40">
      <c r="A40" s="4" t="inlineStr">
        <is>
          <t>Ownership interest in subsidiary (in percent)</t>
        </is>
      </c>
      <c r="B40" s="4" t="inlineStr">
        <is>
          <t>100.00%</t>
        </is>
      </c>
    </row>
    <row r="41">
      <c r="A41" s="4" t="inlineStr">
        <is>
          <t>Cargo capacity (in cbm)</t>
        </is>
      </c>
      <c r="B41" s="6" t="n">
        <v>145000</v>
      </c>
    </row>
    <row r="42">
      <c r="A42" s="4" t="inlineStr">
        <is>
          <t>GAS-seventeen Ltd.</t>
        </is>
      </c>
    </row>
    <row r="43">
      <c r="A43" s="3" t="inlineStr">
        <is>
          <t>Organization and Operations</t>
        </is>
      </c>
    </row>
    <row r="44">
      <c r="A44" s="4" t="inlineStr">
        <is>
          <t>Ownership interest in subsidiary (in percent)</t>
        </is>
      </c>
      <c r="B44" s="4" t="inlineStr">
        <is>
          <t>100.00%</t>
        </is>
      </c>
    </row>
    <row r="45">
      <c r="A45" s="4" t="inlineStr">
        <is>
          <t>Cargo capacity (in cbm)</t>
        </is>
      </c>
      <c r="B45" s="6" t="n">
        <v>145000</v>
      </c>
    </row>
    <row r="46">
      <c r="A46" s="4" t="inlineStr">
        <is>
          <t>GAS-nineteen Ltd.</t>
        </is>
      </c>
    </row>
    <row r="47">
      <c r="A47" s="3" t="inlineStr">
        <is>
          <t>Organization and Operations</t>
        </is>
      </c>
    </row>
    <row r="48">
      <c r="A48" s="4" t="inlineStr">
        <is>
          <t>Ownership interest in subsidiary (in percent)</t>
        </is>
      </c>
      <c r="B48" s="4" t="inlineStr">
        <is>
          <t>100.00%</t>
        </is>
      </c>
    </row>
    <row r="49">
      <c r="A49" s="4" t="inlineStr">
        <is>
          <t>Cargo capacity (in cbm)</t>
        </is>
      </c>
      <c r="B49" s="6" t="n">
        <v>145000</v>
      </c>
    </row>
    <row r="50">
      <c r="A50" s="4" t="inlineStr">
        <is>
          <t>GAS-twenty Ltd.</t>
        </is>
      </c>
    </row>
    <row r="51">
      <c r="A51" s="3" t="inlineStr">
        <is>
          <t>Organization and Operations</t>
        </is>
      </c>
    </row>
    <row r="52">
      <c r="A52" s="4" t="inlineStr">
        <is>
          <t>Ownership interest in subsidiary (in percent)</t>
        </is>
      </c>
      <c r="B52" s="4" t="inlineStr">
        <is>
          <t>100.00%</t>
        </is>
      </c>
    </row>
    <row r="53">
      <c r="A53" s="4" t="inlineStr">
        <is>
          <t>Cargo capacity (in cbm)</t>
        </is>
      </c>
      <c r="B53" s="6" t="n">
        <v>145000</v>
      </c>
    </row>
    <row r="54">
      <c r="A54" s="4" t="inlineStr">
        <is>
          <t>GAS-twenty one Ltd.</t>
        </is>
      </c>
    </row>
    <row r="55">
      <c r="A55" s="3" t="inlineStr">
        <is>
          <t>Organization and Operations</t>
        </is>
      </c>
    </row>
    <row r="56">
      <c r="A56" s="4" t="inlineStr">
        <is>
          <t>Ownership interest in subsidiary (in percent)</t>
        </is>
      </c>
      <c r="B56" s="4" t="inlineStr">
        <is>
          <t>100.00%</t>
        </is>
      </c>
    </row>
    <row r="57">
      <c r="A57" s="4" t="inlineStr">
        <is>
          <t>Cargo capacity (in cbm)</t>
        </is>
      </c>
      <c r="B57" s="6" t="n">
        <v>145000</v>
      </c>
    </row>
    <row r="58">
      <c r="A58" s="4" t="inlineStr">
        <is>
          <t>GAS-twenty seven Ltd.</t>
        </is>
      </c>
    </row>
    <row r="59">
      <c r="A59" s="3" t="inlineStr">
        <is>
          <t>Organization and Operations</t>
        </is>
      </c>
    </row>
    <row r="60">
      <c r="A60" s="4" t="inlineStr">
        <is>
          <t>Ownership interest in subsidiary (in percent)</t>
        </is>
      </c>
      <c r="B60" s="4" t="inlineStr">
        <is>
          <t>100.00%</t>
        </is>
      </c>
    </row>
    <row r="61">
      <c r="A61" s="4" t="inlineStr">
        <is>
          <t>Cargo capacity (in cbm)</t>
        </is>
      </c>
      <c r="B61" s="6" t="n">
        <v>170000</v>
      </c>
    </row>
    <row r="62">
      <c r="A62" s="4" t="inlineStr">
        <is>
          <t>GasLog Partners Holdings LLC</t>
        </is>
      </c>
    </row>
    <row r="63">
      <c r="A63" s="3" t="inlineStr">
        <is>
          <t>Organization and Operations</t>
        </is>
      </c>
    </row>
    <row r="64">
      <c r="A64" s="4" t="inlineStr">
        <is>
          <t>Ownership interest in subsidiary (in percent)</t>
        </is>
      </c>
      <c r="B6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sis of Preparation (Details) - USD ($) $ in Thousands</t>
        </is>
      </c>
      <c r="B1" s="2" t="inlineStr">
        <is>
          <t>Jul. 16, 2020</t>
        </is>
      </c>
      <c r="C1" s="2" t="inlineStr">
        <is>
          <t>Jun. 30, 2020</t>
        </is>
      </c>
      <c r="D1" s="2" t="inlineStr">
        <is>
          <t>Dec. 31, 2019</t>
        </is>
      </c>
    </row>
    <row r="2">
      <c r="A2" s="3" t="inlineStr">
        <is>
          <t>Basis of Presentation</t>
        </is>
      </c>
    </row>
    <row r="3">
      <c r="A3" s="4" t="inlineStr">
        <is>
          <t>Current assets</t>
        </is>
      </c>
      <c r="C3" s="5" t="n">
        <v>105901</v>
      </c>
      <c r="D3" s="5" t="n">
        <v>109353</v>
      </c>
    </row>
    <row r="4">
      <c r="A4" s="4" t="inlineStr">
        <is>
          <t>Current liabilities</t>
        </is>
      </c>
      <c r="C4" s="6" t="n">
        <v>387170</v>
      </c>
      <c r="D4" s="6" t="n">
        <v>186743</v>
      </c>
    </row>
    <row r="5">
      <c r="A5" s="4" t="inlineStr">
        <is>
          <t>Working capital position</t>
        </is>
      </c>
      <c r="C5" s="6" t="n">
        <v>-281269</v>
      </c>
    </row>
    <row r="6">
      <c r="A6" s="4" t="inlineStr">
        <is>
          <t>Loans due within one year</t>
        </is>
      </c>
      <c r="C6" s="5" t="n">
        <v>318256</v>
      </c>
      <c r="D6" s="5" t="n">
        <v>115572</v>
      </c>
    </row>
    <row r="7">
      <c r="A7" s="4" t="inlineStr">
        <is>
          <t>Amount of current loans refinanced</t>
        </is>
      </c>
      <c r="B7" s="5" t="n">
        <v>242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Jun. 30, 2020</t>
        </is>
      </c>
      <c r="C1" s="2" t="inlineStr">
        <is>
          <t>Dec. 31, 2019</t>
        </is>
      </c>
    </row>
    <row r="2">
      <c r="A2" s="3" t="inlineStr">
        <is>
          <t>Balances with related parties</t>
        </is>
      </c>
    </row>
    <row r="3">
      <c r="A3" s="4" t="inlineStr">
        <is>
          <t>Amounts due to related parties</t>
        </is>
      </c>
      <c r="B3" s="5" t="n">
        <v>6540</v>
      </c>
      <c r="C3" s="5" t="n">
        <v>5642</v>
      </c>
    </row>
    <row r="4">
      <c r="A4" s="4" t="inlineStr">
        <is>
          <t>Borrowings outstanding balance</t>
        </is>
      </c>
      <c r="B4" s="6" t="n">
        <v>1319111</v>
      </c>
      <c r="C4" s="6" t="n">
        <v>1346024</v>
      </c>
    </row>
    <row r="5">
      <c r="A5" s="4" t="inlineStr">
        <is>
          <t>GasLog LNG Services</t>
        </is>
      </c>
    </row>
    <row r="6">
      <c r="A6" s="3" t="inlineStr">
        <is>
          <t>Balances with related parties</t>
        </is>
      </c>
    </row>
    <row r="7">
      <c r="A7" s="4" t="inlineStr">
        <is>
          <t>Amounts due to related parties</t>
        </is>
      </c>
      <c r="B7" s="6" t="n">
        <v>5659</v>
      </c>
      <c r="C7" s="6" t="n">
        <v>4908</v>
      </c>
    </row>
    <row r="8">
      <c r="A8" s="4" t="inlineStr">
        <is>
          <t>GasLog Ltd.</t>
        </is>
      </c>
    </row>
    <row r="9">
      <c r="A9" s="3" t="inlineStr">
        <is>
          <t>Balances with related parties</t>
        </is>
      </c>
    </row>
    <row r="10">
      <c r="A10" s="4" t="inlineStr">
        <is>
          <t>Amounts due to related parties</t>
        </is>
      </c>
      <c r="B10" s="6" t="n">
        <v>881</v>
      </c>
      <c r="C10" s="6" t="n">
        <v>734</v>
      </c>
    </row>
    <row r="11">
      <c r="A11" s="4" t="inlineStr">
        <is>
          <t>Cash deposited as collateral</t>
        </is>
      </c>
      <c r="B11" s="6" t="n">
        <v>15000</v>
      </c>
    </row>
    <row r="12">
      <c r="A12" s="4" t="inlineStr">
        <is>
          <t>GasLog Ltd. | Maximum</t>
        </is>
      </c>
    </row>
    <row r="13">
      <c r="A13" s="3" t="inlineStr">
        <is>
          <t>Balances with related parties</t>
        </is>
      </c>
    </row>
    <row r="14">
      <c r="A14" s="4" t="inlineStr">
        <is>
          <t>Cash deposited as collateral</t>
        </is>
      </c>
      <c r="B14" s="6" t="n">
        <v>15000</v>
      </c>
    </row>
    <row r="15">
      <c r="A15" s="4" t="inlineStr">
        <is>
          <t>GasLog Ltd. | Sponsor Credit Facility</t>
        </is>
      </c>
    </row>
    <row r="16">
      <c r="A16" s="3" t="inlineStr">
        <is>
          <t>Balances with related parties</t>
        </is>
      </c>
    </row>
    <row r="17">
      <c r="A17" s="4" t="inlineStr">
        <is>
          <t>Borrowings outstanding balance</t>
        </is>
      </c>
      <c r="B17" s="6" t="n">
        <v>0</v>
      </c>
      <c r="C17" s="5" t="n">
        <v>0</v>
      </c>
    </row>
    <row r="18">
      <c r="A18" s="4" t="inlineStr">
        <is>
          <t>GasLog Ltd. | Sponsor Credit Facility - revolving credit</t>
        </is>
      </c>
    </row>
    <row r="19">
      <c r="A19" s="3" t="inlineStr">
        <is>
          <t>Balances with related parties</t>
        </is>
      </c>
    </row>
    <row r="20">
      <c r="A20" s="4" t="inlineStr">
        <is>
          <t>Amount of credit facility</t>
        </is>
      </c>
      <c r="B20" s="5"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actions</t>
        </is>
      </c>
    </row>
    <row r="4">
      <c r="A4" s="4" t="inlineStr">
        <is>
          <t>General and administrative expense</t>
        </is>
      </c>
      <c r="B4" s="5" t="n">
        <v>4421</v>
      </c>
      <c r="C4" s="5" t="n">
        <v>4741</v>
      </c>
      <c r="D4" s="5" t="n">
        <v>8592</v>
      </c>
      <c r="E4" s="5" t="n">
        <v>9435</v>
      </c>
    </row>
    <row r="5">
      <c r="A5" s="4" t="inlineStr">
        <is>
          <t>Vessel operating costs</t>
        </is>
      </c>
      <c r="B5" s="6" t="n">
        <v>16895</v>
      </c>
      <c r="C5" s="6" t="n">
        <v>18548</v>
      </c>
      <c r="D5" s="6" t="n">
        <v>35988</v>
      </c>
      <c r="E5" s="6" t="n">
        <v>37179</v>
      </c>
    </row>
    <row r="6">
      <c r="A6" s="4" t="inlineStr">
        <is>
          <t>Financial costs</t>
        </is>
      </c>
      <c r="B6" s="6" t="n">
        <v>13067</v>
      </c>
      <c r="C6" s="6" t="n">
        <v>18484</v>
      </c>
      <c r="D6" s="6" t="n">
        <v>28580</v>
      </c>
      <c r="E6" s="6" t="n">
        <v>38116</v>
      </c>
    </row>
    <row r="7">
      <c r="A7" s="4" t="inlineStr">
        <is>
          <t>(Loss)/gain on derivatives</t>
        </is>
      </c>
      <c r="B7" s="6" t="n">
        <v>-369</v>
      </c>
      <c r="C7" s="6" t="n">
        <v>8266</v>
      </c>
      <c r="D7" s="6" t="n">
        <v>13751</v>
      </c>
      <c r="E7" s="6" t="n">
        <v>13143</v>
      </c>
    </row>
    <row r="8">
      <c r="A8" s="4" t="inlineStr">
        <is>
          <t>Net pool allocation</t>
        </is>
      </c>
      <c r="C8" s="6" t="n">
        <v>-1024</v>
      </c>
      <c r="E8" s="6" t="n">
        <v>-1058</v>
      </c>
    </row>
    <row r="9">
      <c r="A9" s="4" t="inlineStr">
        <is>
          <t>GasLog Ltd. | Commercial management fee</t>
        </is>
      </c>
    </row>
    <row r="10">
      <c r="A10" s="3" t="inlineStr">
        <is>
          <t>Transactions</t>
        </is>
      </c>
    </row>
    <row r="11">
      <c r="A11" s="4" t="inlineStr">
        <is>
          <t>General and administrative expense</t>
        </is>
      </c>
      <c r="B11" s="6" t="n">
        <v>1350</v>
      </c>
      <c r="C11" s="6" t="n">
        <v>1350</v>
      </c>
      <c r="D11" s="6" t="n">
        <v>2700</v>
      </c>
      <c r="E11" s="6" t="n">
        <v>2700</v>
      </c>
    </row>
    <row r="12">
      <c r="A12" s="4" t="inlineStr">
        <is>
          <t>GasLog Ltd. | Administrative services fee</t>
        </is>
      </c>
    </row>
    <row r="13">
      <c r="A13" s="3" t="inlineStr">
        <is>
          <t>Transactions</t>
        </is>
      </c>
    </row>
    <row r="14">
      <c r="A14" s="4" t="inlineStr">
        <is>
          <t>General and administrative expense</t>
        </is>
      </c>
      <c r="B14" s="6" t="n">
        <v>1959</v>
      </c>
      <c r="C14" s="6" t="n">
        <v>2279</v>
      </c>
      <c r="D14" s="6" t="n">
        <v>3919</v>
      </c>
      <c r="E14" s="6" t="n">
        <v>4406</v>
      </c>
    </row>
    <row r="15">
      <c r="A15" s="4" t="inlineStr">
        <is>
          <t>GasLog Ltd. | Commitment fee under Sponsor Credit Facility</t>
        </is>
      </c>
    </row>
    <row r="16">
      <c r="A16" s="3" t="inlineStr">
        <is>
          <t>Transactions</t>
        </is>
      </c>
    </row>
    <row r="17">
      <c r="A17" s="4" t="inlineStr">
        <is>
          <t>Financial costs</t>
        </is>
      </c>
      <c r="B17" s="6" t="n">
        <v>76</v>
      </c>
      <c r="C17" s="6" t="n">
        <v>76</v>
      </c>
      <c r="D17" s="6" t="n">
        <v>152</v>
      </c>
      <c r="E17" s="6" t="n">
        <v>151</v>
      </c>
    </row>
    <row r="18">
      <c r="A18" s="4" t="inlineStr">
        <is>
          <t>GasLog Ltd. | Realized (gain)/loss on interest rate swaps</t>
        </is>
      </c>
    </row>
    <row r="19">
      <c r="A19" s="3" t="inlineStr">
        <is>
          <t>Transactions</t>
        </is>
      </c>
    </row>
    <row r="20">
      <c r="A20" s="4" t="inlineStr">
        <is>
          <t>(Loss)/gain on derivatives</t>
        </is>
      </c>
      <c r="B20" s="6" t="n">
        <v>832</v>
      </c>
      <c r="C20" s="6" t="n">
        <v>-831</v>
      </c>
      <c r="D20" s="6" t="n">
        <v>1125</v>
      </c>
      <c r="E20" s="6" t="n">
        <v>-1928</v>
      </c>
    </row>
    <row r="21">
      <c r="A21" s="4" t="inlineStr">
        <is>
          <t>GasLog Ltd. | Realized loss on forward foreign exchange contracts held for trading</t>
        </is>
      </c>
    </row>
    <row r="22">
      <c r="A22" s="3" t="inlineStr">
        <is>
          <t>Transactions</t>
        </is>
      </c>
    </row>
    <row r="23">
      <c r="A23" s="4" t="inlineStr">
        <is>
          <t>(Loss)/gain on derivatives</t>
        </is>
      </c>
      <c r="B23" s="6" t="n">
        <v>234</v>
      </c>
      <c r="C23" s="6" t="n">
        <v>451</v>
      </c>
      <c r="D23" s="6" t="n">
        <v>409</v>
      </c>
      <c r="E23" s="6" t="n">
        <v>818</v>
      </c>
    </row>
    <row r="24">
      <c r="A24" s="4" t="inlineStr">
        <is>
          <t>GasLog LNG Services | Management fees</t>
        </is>
      </c>
    </row>
    <row r="25">
      <c r="A25" s="3" t="inlineStr">
        <is>
          <t>Transactions</t>
        </is>
      </c>
    </row>
    <row r="26">
      <c r="A26" s="4" t="inlineStr">
        <is>
          <t>Vessel operating costs</t>
        </is>
      </c>
      <c r="B26" s="6" t="n">
        <v>1932</v>
      </c>
      <c r="C26" s="6" t="n">
        <v>1932</v>
      </c>
      <c r="D26" s="6" t="n">
        <v>3864</v>
      </c>
      <c r="E26" s="6" t="n">
        <v>3864</v>
      </c>
    </row>
    <row r="27">
      <c r="A27" s="4" t="inlineStr">
        <is>
          <t>GasLog LNG Services | Other vessel operating costs</t>
        </is>
      </c>
    </row>
    <row r="28">
      <c r="A28" s="3" t="inlineStr">
        <is>
          <t>Transactions</t>
        </is>
      </c>
    </row>
    <row r="29">
      <c r="A29" s="4" t="inlineStr">
        <is>
          <t>Vessel operating costs</t>
        </is>
      </c>
      <c r="B29" s="5" t="n">
        <v>20</v>
      </c>
      <c r="C29" s="6" t="n">
        <v>10</v>
      </c>
      <c r="D29" s="5" t="n">
        <v>30</v>
      </c>
      <c r="E29" s="6" t="n">
        <v>20</v>
      </c>
    </row>
    <row r="30">
      <c r="A30" s="4" t="inlineStr">
        <is>
          <t>Cool Pool | Adjustment for net pool allocation</t>
        </is>
      </c>
    </row>
    <row r="31">
      <c r="A31" s="3" t="inlineStr">
        <is>
          <t>Transactions</t>
        </is>
      </c>
    </row>
    <row r="32">
      <c r="A32" s="4" t="inlineStr">
        <is>
          <t>Net pool allocation</t>
        </is>
      </c>
      <c r="C32" s="5" t="n">
        <v>-1024</v>
      </c>
      <c r="E32" s="5" t="n">
        <v>-10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General (Details) - USD ($) $ in Thousands</t>
        </is>
      </c>
      <c r="B1" s="2" t="inlineStr">
        <is>
          <t>Jan. 01, 2020</t>
        </is>
      </c>
      <c r="C1" s="2" t="inlineStr">
        <is>
          <t>Nov. 01, 2016</t>
        </is>
      </c>
      <c r="D1" s="2" t="inlineStr">
        <is>
          <t>Apr. 01, 2015</t>
        </is>
      </c>
      <c r="E1" s="2" t="inlineStr">
        <is>
          <t>May 12, 2014</t>
        </is>
      </c>
      <c r="F1" s="2" t="inlineStr">
        <is>
          <t>Oct. 31, 2016</t>
        </is>
      </c>
      <c r="G1" s="2" t="inlineStr">
        <is>
          <t>Sep. 30, 2016</t>
        </is>
      </c>
      <c r="H1" s="2" t="inlineStr">
        <is>
          <t>Jun. 30, 2016</t>
        </is>
      </c>
      <c r="I1" s="2" t="inlineStr">
        <is>
          <t>Mar. 31, 2016</t>
        </is>
      </c>
      <c r="J1" s="2" t="inlineStr">
        <is>
          <t>Jun. 30, 2015</t>
        </is>
      </c>
      <c r="K1" s="2" t="inlineStr">
        <is>
          <t>Mar. 31, 2015</t>
        </is>
      </c>
      <c r="L1" s="2" t="inlineStr">
        <is>
          <t>Jun. 30, 2014</t>
        </is>
      </c>
      <c r="M1" s="2" t="inlineStr">
        <is>
          <t>Apr. 30, 2014</t>
        </is>
      </c>
      <c r="N1" s="2" t="inlineStr">
        <is>
          <t>Dec. 31, 2013</t>
        </is>
      </c>
      <c r="O1" s="2" t="inlineStr">
        <is>
          <t>Dec. 31, 2019</t>
        </is>
      </c>
    </row>
    <row r="2">
      <c r="A2" s="4" t="inlineStr">
        <is>
          <t>GasLog Ltd. | Commercial management fee | GAS-three Ltd., GAS-four Ltd., and GAS-five Ltd.</t>
        </is>
      </c>
    </row>
    <row r="3">
      <c r="A3" s="3" t="inlineStr">
        <is>
          <t>Related Party Transactions</t>
        </is>
      </c>
    </row>
    <row r="4">
      <c r="A4" s="4" t="inlineStr">
        <is>
          <t>Annual fee per vessel</t>
        </is>
      </c>
      <c r="E4" s="5" t="n">
        <v>360</v>
      </c>
    </row>
    <row r="5">
      <c r="A5" s="4" t="inlineStr">
        <is>
          <t>GasLog Ltd. | Commercial management fee | GAS-seven Ltd.</t>
        </is>
      </c>
    </row>
    <row r="6">
      <c r="A6" s="3" t="inlineStr">
        <is>
          <t>Related Party Transactions</t>
        </is>
      </c>
    </row>
    <row r="7">
      <c r="A7" s="4" t="inlineStr">
        <is>
          <t>Annual fee per vessel</t>
        </is>
      </c>
      <c r="C7" s="5" t="n">
        <v>360</v>
      </c>
      <c r="N7" s="5" t="n">
        <v>540</v>
      </c>
    </row>
    <row r="8">
      <c r="A8" s="4" t="inlineStr">
        <is>
          <t>GasLog Ltd. | Commercial management fee | GAS-eight Ltd.</t>
        </is>
      </c>
    </row>
    <row r="9">
      <c r="A9" s="3" t="inlineStr">
        <is>
          <t>Related Party Transactions</t>
        </is>
      </c>
    </row>
    <row r="10">
      <c r="A10" s="4" t="inlineStr">
        <is>
          <t>Annual fee per vessel</t>
        </is>
      </c>
      <c r="J10" s="5" t="n">
        <v>360</v>
      </c>
    </row>
    <row r="11">
      <c r="A11" s="4" t="inlineStr">
        <is>
          <t>GasLog Ltd. | Commercial management fee | GAS-eleven Ltd.</t>
        </is>
      </c>
    </row>
    <row r="12">
      <c r="A12" s="3" t="inlineStr">
        <is>
          <t>Related Party Transactions</t>
        </is>
      </c>
    </row>
    <row r="13">
      <c r="A13" s="4" t="inlineStr">
        <is>
          <t>Annual fee per vessel</t>
        </is>
      </c>
      <c r="I13" s="5" t="n">
        <v>360</v>
      </c>
    </row>
    <row r="14">
      <c r="A14" s="4" t="inlineStr">
        <is>
          <t>GasLog Ltd. | Commercial management fee | GAS-twelve Ltd.</t>
        </is>
      </c>
    </row>
    <row r="15">
      <c r="A15" s="3" t="inlineStr">
        <is>
          <t>Related Party Transactions</t>
        </is>
      </c>
    </row>
    <row r="16">
      <c r="A16" s="4" t="inlineStr">
        <is>
          <t>Annual fee per vessel</t>
        </is>
      </c>
      <c r="H16" s="5" t="n">
        <v>360</v>
      </c>
    </row>
    <row r="17">
      <c r="A17" s="4" t="inlineStr">
        <is>
          <t>GasLog Ltd. | Commercial management fee | GAS-thirteen Ltd.</t>
        </is>
      </c>
    </row>
    <row r="18">
      <c r="A18" s="3" t="inlineStr">
        <is>
          <t>Related Party Transactions</t>
        </is>
      </c>
    </row>
    <row r="19">
      <c r="A19" s="4" t="inlineStr">
        <is>
          <t>Annual fee per vessel</t>
        </is>
      </c>
      <c r="G19" s="5" t="n">
        <v>360</v>
      </c>
    </row>
    <row r="20">
      <c r="A20" s="4" t="inlineStr">
        <is>
          <t>GasLog Ltd. | Commercial management fee | GAS-fourteen Ltd.</t>
        </is>
      </c>
    </row>
    <row r="21">
      <c r="A21" s="3" t="inlineStr">
        <is>
          <t>Related Party Transactions</t>
        </is>
      </c>
    </row>
    <row r="22">
      <c r="A22" s="4" t="inlineStr">
        <is>
          <t>Annual fee per vessel</t>
        </is>
      </c>
      <c r="F22" s="5" t="n">
        <v>360</v>
      </c>
    </row>
    <row r="23">
      <c r="A23" s="4" t="inlineStr">
        <is>
          <t>GasLog Ltd. | Commercial management fee | GAS-sixteen Ltd. and GAS-seventeen Ltd.</t>
        </is>
      </c>
    </row>
    <row r="24">
      <c r="A24" s="3" t="inlineStr">
        <is>
          <t>Related Party Transactions</t>
        </is>
      </c>
    </row>
    <row r="25">
      <c r="A25" s="4" t="inlineStr">
        <is>
          <t>Annual fee per vessel</t>
        </is>
      </c>
      <c r="M25" s="5" t="n">
        <v>360</v>
      </c>
    </row>
    <row r="26">
      <c r="A26" s="4" t="inlineStr">
        <is>
          <t>GasLog Ltd. | Commercial management fee | GAS-nineteen Ltd., GAS-twenty Ltd. and GAS-twenty-one Ltd.</t>
        </is>
      </c>
    </row>
    <row r="27">
      <c r="A27" s="3" t="inlineStr">
        <is>
          <t>Related Party Transactions</t>
        </is>
      </c>
    </row>
    <row r="28">
      <c r="A28" s="4" t="inlineStr">
        <is>
          <t>Annual fee per vessel</t>
        </is>
      </c>
      <c r="L28" s="5" t="n">
        <v>360</v>
      </c>
    </row>
    <row r="29">
      <c r="A29" s="4" t="inlineStr">
        <is>
          <t>GasLog Ltd. | Commercial management fee | GAS-twenty seven Ltd.</t>
        </is>
      </c>
    </row>
    <row r="30">
      <c r="A30" s="3" t="inlineStr">
        <is>
          <t>Related Party Transactions</t>
        </is>
      </c>
    </row>
    <row r="31">
      <c r="A31" s="4" t="inlineStr">
        <is>
          <t>Annual fee per vessel</t>
        </is>
      </c>
      <c r="K31" s="5" t="n">
        <v>360</v>
      </c>
    </row>
    <row r="32">
      <c r="A32" s="4" t="inlineStr">
        <is>
          <t>GasLog Ltd. | Administrative services fee</t>
        </is>
      </c>
    </row>
    <row r="33">
      <c r="A33" s="3" t="inlineStr">
        <is>
          <t>Related Party Transactions</t>
        </is>
      </c>
    </row>
    <row r="34">
      <c r="A34" s="4" t="inlineStr">
        <is>
          <t>Annual fee per vessel</t>
        </is>
      </c>
      <c r="B34" s="5" t="n">
        <v>523</v>
      </c>
      <c r="O34" s="5" t="n">
        <v>608</v>
      </c>
    </row>
    <row r="35">
      <c r="A35" s="4" t="inlineStr">
        <is>
          <t>Termination notice period</t>
        </is>
      </c>
      <c r="E35" s="4" t="inlineStr">
        <is>
          <t>90 days</t>
        </is>
      </c>
    </row>
    <row r="36">
      <c r="A36" s="4" t="inlineStr">
        <is>
          <t>GasLog Ltd. | Management fees | GAS-eleven Ltd.</t>
        </is>
      </c>
    </row>
    <row r="37">
      <c r="A37" s="3" t="inlineStr">
        <is>
          <t>Related Party Transactions</t>
        </is>
      </c>
    </row>
    <row r="38">
      <c r="A38" s="4" t="inlineStr">
        <is>
          <t>Management fee fixed monthly charge per vessel</t>
        </is>
      </c>
      <c r="I38" s="5" t="n">
        <v>46</v>
      </c>
    </row>
    <row r="39">
      <c r="A39" s="4" t="inlineStr">
        <is>
          <t>GasLog Ltd. | Management fees | GAS-twelve Ltd.</t>
        </is>
      </c>
    </row>
    <row r="40">
      <c r="A40" s="3" t="inlineStr">
        <is>
          <t>Related Party Transactions</t>
        </is>
      </c>
    </row>
    <row r="41">
      <c r="A41" s="4" t="inlineStr">
        <is>
          <t>Management fee fixed monthly charge per vessel</t>
        </is>
      </c>
      <c r="H41" s="5" t="n">
        <v>46</v>
      </c>
    </row>
    <row r="42">
      <c r="A42" s="4" t="inlineStr">
        <is>
          <t>GasLog Ltd. | Management fees | GAS-thirteen Ltd.</t>
        </is>
      </c>
    </row>
    <row r="43">
      <c r="A43" s="3" t="inlineStr">
        <is>
          <t>Related Party Transactions</t>
        </is>
      </c>
    </row>
    <row r="44">
      <c r="A44" s="4" t="inlineStr">
        <is>
          <t>Management fee fixed monthly charge per vessel</t>
        </is>
      </c>
      <c r="G44" s="5" t="n">
        <v>46</v>
      </c>
    </row>
    <row r="45">
      <c r="A45" s="4" t="inlineStr">
        <is>
          <t>GasLog Ltd. | Management fees | GAS-fourteen Ltd.</t>
        </is>
      </c>
    </row>
    <row r="46">
      <c r="A46" s="3" t="inlineStr">
        <is>
          <t>Related Party Transactions</t>
        </is>
      </c>
    </row>
    <row r="47">
      <c r="A47" s="4" t="inlineStr">
        <is>
          <t>Management fee fixed monthly charge per vessel</t>
        </is>
      </c>
      <c r="F47" s="5" t="n">
        <v>46</v>
      </c>
    </row>
    <row r="48">
      <c r="A48" s="4" t="inlineStr">
        <is>
          <t>GasLog LNG Services | Management fees | GAS-three Ltd., GAS-four Ltd., and GAS-five Ltd.</t>
        </is>
      </c>
    </row>
    <row r="49">
      <c r="A49" s="3" t="inlineStr">
        <is>
          <t>Related Party Transactions</t>
        </is>
      </c>
    </row>
    <row r="50">
      <c r="A50" s="4" t="inlineStr">
        <is>
          <t>Management fee fixed monthly charge per vessel</t>
        </is>
      </c>
      <c r="E50" s="5" t="n">
        <v>46</v>
      </c>
    </row>
    <row r="51">
      <c r="A51" s="4" t="inlineStr">
        <is>
          <t>Superintendent fee per day upon threshold number of days</t>
        </is>
      </c>
      <c r="E51" s="5" t="n">
        <v>1</v>
      </c>
    </row>
    <row r="52">
      <c r="A52" s="4" t="inlineStr">
        <is>
          <t>Threshold number of days for superintendent fee</t>
        </is>
      </c>
      <c r="E52" s="4" t="inlineStr">
        <is>
          <t>25 days</t>
        </is>
      </c>
    </row>
    <row r="53">
      <c r="A53" s="4" t="inlineStr">
        <is>
          <t>GasLog LNG Services | Management fees | GAS-three Ltd., GAS-four Ltd., and GAS-five Ltd. | Maximum</t>
        </is>
      </c>
    </row>
    <row r="54">
      <c r="A54" s="3" t="inlineStr">
        <is>
          <t>Related Party Transactions</t>
        </is>
      </c>
    </row>
    <row r="55">
      <c r="A55" s="4" t="inlineStr">
        <is>
          <t>Annual incentive bonus</t>
        </is>
      </c>
      <c r="E55" s="5" t="n">
        <v>72</v>
      </c>
    </row>
    <row r="56">
      <c r="A56" s="4" t="inlineStr">
        <is>
          <t>GasLog LNG Services | Management fees | GAS-seven Ltd.</t>
        </is>
      </c>
    </row>
    <row r="57">
      <c r="A57" s="3" t="inlineStr">
        <is>
          <t>Related Party Transactions</t>
        </is>
      </c>
    </row>
    <row r="58">
      <c r="A58" s="4" t="inlineStr">
        <is>
          <t>Management fee fixed monthly charge per vessel</t>
        </is>
      </c>
      <c r="D58" s="5" t="n">
        <v>46</v>
      </c>
    </row>
    <row r="59">
      <c r="A59" s="4" t="inlineStr">
        <is>
          <t>GasLog LNG Services | Management fees | GAS-sixteen Ltd. and GAS-seventeen Ltd.</t>
        </is>
      </c>
    </row>
    <row r="60">
      <c r="A60" s="3" t="inlineStr">
        <is>
          <t>Related Party Transactions</t>
        </is>
      </c>
    </row>
    <row r="61">
      <c r="A61" s="4" t="inlineStr">
        <is>
          <t>Management fee fixed monthly charge per vessel</t>
        </is>
      </c>
      <c r="M61" s="5" t="n">
        <v>46</v>
      </c>
    </row>
    <row r="62">
      <c r="A62" s="4" t="inlineStr">
        <is>
          <t>GasLog LNG Services | Management fees | GAS-nineteen Ltd., GAS-twenty Ltd. and GAS-twenty-one Ltd.</t>
        </is>
      </c>
    </row>
    <row r="63">
      <c r="A63" s="3" t="inlineStr">
        <is>
          <t>Related Party Transactions</t>
        </is>
      </c>
    </row>
    <row r="64">
      <c r="A64" s="4" t="inlineStr">
        <is>
          <t>Management fee fixed monthly charge per vessel</t>
        </is>
      </c>
      <c r="L64" s="5" t="n">
        <v>46</v>
      </c>
    </row>
    <row r="65">
      <c r="A65" s="4" t="inlineStr">
        <is>
          <t>GasLog LNG Services | Management fees | GAS-twenty seven Ltd.</t>
        </is>
      </c>
    </row>
    <row r="66">
      <c r="A66" s="3" t="inlineStr">
        <is>
          <t>Related Party Transactions</t>
        </is>
      </c>
    </row>
    <row r="67">
      <c r="A67" s="4" t="inlineStr">
        <is>
          <t>Management fee fixed monthly charge per vessel</t>
        </is>
      </c>
      <c r="K67" s="5"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14" customWidth="1" min="5" max="5"/>
    <col width="30" customWidth="1" min="6" max="6"/>
    <col width="17" customWidth="1" min="7" max="7"/>
    <col width="23" customWidth="1" min="8" max="8"/>
    <col width="22" customWidth="1" min="9" max="9"/>
    <col width="13" customWidth="1" min="10" max="10"/>
  </cols>
  <sheetData>
    <row r="1">
      <c r="A1" s="1" t="inlineStr">
        <is>
          <t>Unaudited condensed consolidated statements of changes in owners'/partners' equity - USD ($) $ in Thousands</t>
        </is>
      </c>
      <c r="C1" s="2" t="inlineStr">
        <is>
          <t>General partner units</t>
        </is>
      </c>
      <c r="D1" s="2" t="inlineStr">
        <is>
          <t>Common units</t>
        </is>
      </c>
      <c r="E1" s="2" t="inlineStr">
        <is>
          <t>Class B units</t>
        </is>
      </c>
      <c r="F1" s="2" t="inlineStr">
        <is>
          <t>Incentive distribution rights</t>
        </is>
      </c>
      <c r="G1" s="2" t="inlineStr">
        <is>
          <t>Preference units</t>
        </is>
      </c>
      <c r="H1" s="2" t="inlineStr">
        <is>
          <t>Total Partners' equity</t>
        </is>
      </c>
      <c r="I1" s="2" t="inlineStr">
        <is>
          <t>Total Owners' Capital</t>
        </is>
      </c>
      <c r="J1" s="2" t="inlineStr">
        <is>
          <t>Total</t>
        </is>
      </c>
    </row>
    <row r="2">
      <c r="A2" s="4" t="inlineStr">
        <is>
          <t>Balance as of beginning of the period at Dec. 31, 2018</t>
        </is>
      </c>
      <c r="C2" s="5" t="n">
        <v>13289</v>
      </c>
      <c r="D2" s="5" t="n">
        <v>812863</v>
      </c>
      <c r="F2" s="5" t="n">
        <v>5176</v>
      </c>
      <c r="G2" s="5" t="n">
        <v>348331</v>
      </c>
      <c r="H2" s="5" t="n">
        <v>1179659</v>
      </c>
      <c r="I2" s="5" t="n">
        <v>73134</v>
      </c>
      <c r="J2" s="5" t="n">
        <v>1252793</v>
      </c>
    </row>
    <row r="3">
      <c r="A3" s="4" t="inlineStr">
        <is>
          <t>Balance as of beginning of the period (in units) at Dec. 31, 2018</t>
        </is>
      </c>
      <c r="C3" s="6" t="n">
        <v>927532</v>
      </c>
      <c r="D3" s="6" t="n">
        <v>45448993</v>
      </c>
      <c r="G3" s="6" t="n">
        <v>14350000</v>
      </c>
    </row>
    <row r="4">
      <c r="A4" s="4" t="inlineStr">
        <is>
          <t>IFRS 16 adjustment (as restated) at Dec. 31, 2018</t>
        </is>
      </c>
      <c r="C4" s="5" t="n">
        <v>4</v>
      </c>
      <c r="D4" s="5" t="n">
        <v>173</v>
      </c>
      <c r="H4" s="6" t="n">
        <v>177</v>
      </c>
      <c r="I4" s="6" t="n">
        <v>15</v>
      </c>
      <c r="J4" s="6" t="n">
        <v>192</v>
      </c>
    </row>
    <row r="5">
      <c r="A5" s="4" t="inlineStr">
        <is>
          <t>Balance at January 1, 2019 (as restated) at Dec. 31, 2018</t>
        </is>
      </c>
      <c r="B5" s="4" t="inlineStr">
        <is>
          <t>[1]</t>
        </is>
      </c>
      <c r="C5" s="5" t="n">
        <v>13293</v>
      </c>
      <c r="D5" s="5" t="n">
        <v>813036</v>
      </c>
      <c r="F5" s="6" t="n">
        <v>5176</v>
      </c>
      <c r="G5" s="5" t="n">
        <v>348331</v>
      </c>
      <c r="H5" s="6" t="n">
        <v>1179836</v>
      </c>
      <c r="I5" s="6" t="n">
        <v>73149</v>
      </c>
      <c r="J5" s="6" t="n">
        <v>1252985</v>
      </c>
    </row>
    <row r="6">
      <c r="A6" s="4" t="inlineStr">
        <is>
          <t>Balance at January 1, 2019 (as restated, in units) at Dec. 31, 2018</t>
        </is>
      </c>
      <c r="B6" s="4" t="inlineStr">
        <is>
          <t>[1]</t>
        </is>
      </c>
      <c r="C6" s="6" t="n">
        <v>927532</v>
      </c>
      <c r="D6" s="6" t="n">
        <v>45448993</v>
      </c>
      <c r="G6" s="6" t="n">
        <v>14350000</v>
      </c>
    </row>
    <row r="7">
      <c r="A7" s="4" t="inlineStr">
        <is>
          <t>Profit attributable to GasLog's operations (Note 17)</t>
        </is>
      </c>
      <c r="I7" s="6" t="n">
        <v>2650</v>
      </c>
      <c r="J7" s="6" t="n">
        <v>2650</v>
      </c>
    </row>
    <row r="8">
      <c r="A8" s="4" t="inlineStr">
        <is>
          <t>Total comprehensive income attributable to GasLog's operations (Note 17)</t>
        </is>
      </c>
      <c r="I8" s="6" t="n">
        <v>2650</v>
      </c>
      <c r="J8" s="6" t="n">
        <v>2650</v>
      </c>
    </row>
    <row r="9">
      <c r="A9" s="4" t="inlineStr">
        <is>
          <t>Equity offering costs</t>
        </is>
      </c>
      <c r="D9" s="5" t="n">
        <v>-174</v>
      </c>
      <c r="G9" s="5" t="n">
        <v>266</v>
      </c>
      <c r="H9" s="6" t="n">
        <v>92</v>
      </c>
      <c r="J9" s="6" t="n">
        <v>92</v>
      </c>
    </row>
    <row r="10">
      <c r="A10" s="4" t="inlineStr">
        <is>
          <t>Number of units of settlement of awards vested during the period</t>
        </is>
      </c>
      <c r="D10" s="6" t="n">
        <v>49850</v>
      </c>
    </row>
    <row r="11">
      <c r="A11" s="4" t="inlineStr">
        <is>
          <t>Repurchases of common units (Note 7)</t>
        </is>
      </c>
      <c r="D11" s="5" t="n">
        <v>-9921</v>
      </c>
      <c r="H11" s="6" t="n">
        <v>-9921</v>
      </c>
      <c r="J11" s="6" t="n">
        <v>-9921</v>
      </c>
    </row>
    <row r="12">
      <c r="A12" s="4" t="inlineStr">
        <is>
          <t>Number of units of repurchases of common units</t>
        </is>
      </c>
      <c r="D12" s="6" t="n">
        <v>-476351</v>
      </c>
    </row>
    <row r="13">
      <c r="A13" s="4" t="inlineStr">
        <is>
          <t>Elimination of IDRs and issuance of common and Class B units</t>
        </is>
      </c>
      <c r="D13" s="5" t="n">
        <v>1810</v>
      </c>
      <c r="F13" s="6" t="n">
        <v>-2391</v>
      </c>
      <c r="H13" s="6" t="n">
        <v>-581</v>
      </c>
      <c r="J13" s="6" t="n">
        <v>-581</v>
      </c>
    </row>
    <row r="14">
      <c r="A14" s="4" t="inlineStr">
        <is>
          <t>Number of units on elimination of IDRs and issuance of common and class B units</t>
        </is>
      </c>
      <c r="D14" s="6" t="n">
        <v>2532911</v>
      </c>
      <c r="E14" s="6" t="n">
        <v>2490000</v>
      </c>
    </row>
    <row r="15">
      <c r="A15" s="4" t="inlineStr">
        <is>
          <t>Issuances of general partner units</t>
        </is>
      </c>
      <c r="C15" s="5" t="n">
        <v>1996</v>
      </c>
      <c r="H15" s="6" t="n">
        <v>1996</v>
      </c>
      <c r="J15" s="6" t="n">
        <v>1996</v>
      </c>
    </row>
    <row r="16">
      <c r="A16" s="4" t="inlineStr">
        <is>
          <t>Number of units issued for general partner units</t>
        </is>
      </c>
      <c r="C16" s="6" t="n">
        <v>93804</v>
      </c>
    </row>
    <row r="17">
      <c r="A17" s="4" t="inlineStr">
        <is>
          <t>Cash distribution to GasLog in exchange for net assets contribution to the Partnership</t>
        </is>
      </c>
      <c r="I17" s="6" t="n">
        <v>-93646</v>
      </c>
      <c r="J17" s="6" t="n">
        <v>-93646</v>
      </c>
    </row>
    <row r="18">
      <c r="A18" s="4" t="inlineStr">
        <is>
          <t>Difference between net book value of acquired subsidiary and consideration paid</t>
        </is>
      </c>
      <c r="C18" s="5" t="n">
        <v>-357</v>
      </c>
      <c r="D18" s="5" t="n">
        <v>-17490</v>
      </c>
      <c r="H18" s="6" t="n">
        <v>-17847</v>
      </c>
      <c r="I18" s="5" t="n">
        <v>17847</v>
      </c>
    </row>
    <row r="19">
      <c r="A19" s="4" t="inlineStr">
        <is>
          <t>Distributions declared (Note 16)</t>
        </is>
      </c>
      <c r="C19" s="6" t="n">
        <v>-1077</v>
      </c>
      <c r="D19" s="6" t="n">
        <v>-49978</v>
      </c>
      <c r="F19" s="5" t="n">
        <v>-2785</v>
      </c>
      <c r="G19" s="6" t="n">
        <v>-15872</v>
      </c>
      <c r="H19" s="6" t="n">
        <v>-69712</v>
      </c>
      <c r="J19" s="6" t="n">
        <v>-69712</v>
      </c>
    </row>
    <row r="20">
      <c r="A20" s="4" t="inlineStr">
        <is>
          <t>Share-based compensation, net of accrued distribution</t>
        </is>
      </c>
      <c r="C20" s="6" t="n">
        <v>7</v>
      </c>
      <c r="D20" s="6" t="n">
        <v>350</v>
      </c>
      <c r="H20" s="6" t="n">
        <v>357</v>
      </c>
      <c r="J20" s="6" t="n">
        <v>357</v>
      </c>
    </row>
    <row r="21">
      <c r="A21" s="4" t="inlineStr">
        <is>
          <t>Partnership's profit (Note 17)</t>
        </is>
      </c>
      <c r="C21" s="6" t="n">
        <v>487</v>
      </c>
      <c r="D21" s="6" t="n">
        <v>23858</v>
      </c>
      <c r="G21" s="6" t="n">
        <v>15164</v>
      </c>
      <c r="H21" s="6" t="n">
        <v>39509</v>
      </c>
      <c r="J21" s="6" t="n">
        <v>39509</v>
      </c>
    </row>
    <row r="22">
      <c r="A22" s="4" t="inlineStr">
        <is>
          <t>Partnership's total comprehensive income (Note 17)</t>
        </is>
      </c>
      <c r="C22" s="6" t="n">
        <v>487</v>
      </c>
      <c r="D22" s="6" t="n">
        <v>23858</v>
      </c>
      <c r="G22" s="6" t="n">
        <v>15164</v>
      </c>
      <c r="H22" s="6" t="n">
        <v>39509</v>
      </c>
      <c r="J22" s="6" t="n">
        <v>39509</v>
      </c>
    </row>
    <row r="23">
      <c r="A23" s="4" t="inlineStr">
        <is>
          <t>Balance as of end of the period at Jun. 30, 2019</t>
        </is>
      </c>
      <c r="C23" s="5" t="n">
        <v>14349</v>
      </c>
      <c r="D23" s="5" t="n">
        <v>761491</v>
      </c>
      <c r="G23" s="5" t="n">
        <v>347889</v>
      </c>
      <c r="H23" s="6" t="n">
        <v>1123729</v>
      </c>
      <c r="J23" s="6" t="n">
        <v>1123729</v>
      </c>
    </row>
    <row r="24">
      <c r="A24" s="4" t="inlineStr">
        <is>
          <t>Balance as of end of the period (in units) at Jun. 30, 2019</t>
        </is>
      </c>
      <c r="C24" s="6" t="n">
        <v>1021336</v>
      </c>
      <c r="D24" s="6" t="n">
        <v>47555403</v>
      </c>
      <c r="E24" s="6" t="n">
        <v>2490000</v>
      </c>
      <c r="G24" s="6" t="n">
        <v>14350000</v>
      </c>
    </row>
    <row r="25">
      <c r="A25" s="4" t="inlineStr">
        <is>
          <t>Balance as of beginning of the period at Dec. 31, 2019</t>
        </is>
      </c>
      <c r="C25" s="5" t="n">
        <v>11271</v>
      </c>
      <c r="D25" s="5" t="n">
        <v>606811</v>
      </c>
      <c r="G25" s="5" t="n">
        <v>347889</v>
      </c>
      <c r="H25" s="6" t="n">
        <v>965971</v>
      </c>
      <c r="J25" s="6" t="n">
        <v>965971</v>
      </c>
    </row>
    <row r="26">
      <c r="A26" s="4" t="inlineStr">
        <is>
          <t>Balance as of beginning of the period (in units) at Dec. 31, 2019</t>
        </is>
      </c>
      <c r="C26" s="6" t="n">
        <v>1021336</v>
      </c>
      <c r="D26" s="6" t="n">
        <v>46860182</v>
      </c>
      <c r="E26" s="6" t="n">
        <v>2490000</v>
      </c>
      <c r="G26" s="6" t="n">
        <v>14350000</v>
      </c>
    </row>
    <row r="27">
      <c r="A27" s="4" t="inlineStr">
        <is>
          <t>Equity offering costs</t>
        </is>
      </c>
      <c r="D27" s="5" t="n">
        <v>-114</v>
      </c>
      <c r="H27" s="6" t="n">
        <v>-114</v>
      </c>
      <c r="J27" s="6" t="n">
        <v>-114</v>
      </c>
    </row>
    <row r="28">
      <c r="A28" s="4" t="inlineStr">
        <is>
          <t>Number of units of settlement of awards vested during the period</t>
        </is>
      </c>
      <c r="D28" s="6" t="n">
        <v>68432</v>
      </c>
    </row>
    <row r="29">
      <c r="A29" s="4" t="inlineStr">
        <is>
          <t>Repurchases of common units (Note 7)</t>
        </is>
      </c>
      <c r="D29" s="5" t="n">
        <v>-996</v>
      </c>
      <c r="H29" s="6" t="n">
        <v>-996</v>
      </c>
      <c r="J29" s="6" t="n">
        <v>-996</v>
      </c>
    </row>
    <row r="30">
      <c r="A30" s="4" t="inlineStr">
        <is>
          <t>Number of units of repurchases of common units</t>
        </is>
      </c>
      <c r="D30" s="6" t="n">
        <v>-191490</v>
      </c>
    </row>
    <row r="31">
      <c r="A31" s="4" t="inlineStr">
        <is>
          <t>Distributions declared (Note 16)</t>
        </is>
      </c>
      <c r="C31" s="5" t="n">
        <v>-702</v>
      </c>
      <c r="D31" s="5" t="n">
        <v>-32019</v>
      </c>
      <c r="G31" s="5" t="n">
        <v>-15164</v>
      </c>
      <c r="H31" s="6" t="n">
        <v>-47885</v>
      </c>
      <c r="J31" s="6" t="n">
        <v>-47885</v>
      </c>
    </row>
    <row r="32">
      <c r="A32" s="4" t="inlineStr">
        <is>
          <t>Share-based compensation, net of accrued distribution</t>
        </is>
      </c>
      <c r="C32" s="6" t="n">
        <v>11</v>
      </c>
      <c r="D32" s="6" t="n">
        <v>482</v>
      </c>
      <c r="H32" s="6" t="n">
        <v>493</v>
      </c>
      <c r="J32" s="6" t="n">
        <v>493</v>
      </c>
    </row>
    <row r="33">
      <c r="A33" s="4" t="inlineStr">
        <is>
          <t>Partnership's profit (Note 17)</t>
        </is>
      </c>
      <c r="C33" s="6" t="n">
        <v>155</v>
      </c>
      <c r="D33" s="6" t="n">
        <v>7063</v>
      </c>
      <c r="G33" s="6" t="n">
        <v>15164</v>
      </c>
      <c r="H33" s="6" t="n">
        <v>22382</v>
      </c>
      <c r="J33" s="6" t="n">
        <v>22382</v>
      </c>
    </row>
    <row r="34">
      <c r="A34" s="4" t="inlineStr">
        <is>
          <t>Partnership's total comprehensive income (Note 17)</t>
        </is>
      </c>
      <c r="C34" s="6" t="n">
        <v>155</v>
      </c>
      <c r="D34" s="6" t="n">
        <v>7063</v>
      </c>
      <c r="G34" s="6" t="n">
        <v>15164</v>
      </c>
      <c r="H34" s="6" t="n">
        <v>22382</v>
      </c>
      <c r="J34" s="6" t="n">
        <v>22382</v>
      </c>
    </row>
    <row r="35">
      <c r="A35" s="4" t="inlineStr">
        <is>
          <t>Balance as of end of the period at Jun. 30, 2020</t>
        </is>
      </c>
      <c r="C35" s="5" t="n">
        <v>10735</v>
      </c>
      <c r="D35" s="5" t="n">
        <v>581227</v>
      </c>
      <c r="G35" s="5" t="n">
        <v>347889</v>
      </c>
      <c r="H35" s="5" t="n">
        <v>939851</v>
      </c>
      <c r="J35" s="5" t="n">
        <v>939851</v>
      </c>
    </row>
    <row r="36">
      <c r="A36" s="4" t="inlineStr">
        <is>
          <t>Balance as of end of the period (in units) at Jun. 30, 2020</t>
        </is>
      </c>
      <c r="C36" s="6" t="n">
        <v>1021336</v>
      </c>
      <c r="D36" s="6" t="n">
        <v>46737124</v>
      </c>
      <c r="E36" s="6" t="n">
        <v>2490000</v>
      </c>
      <c r="G36" s="6" t="n">
        <v>14350000</v>
      </c>
    </row>
    <row r="37"/>
    <row r="38">
      <c r="A38" s="4" t="inlineStr">
        <is>
          <t>[1]</t>
        </is>
      </c>
      <c r="B38" s="4" t="inlineStr">
        <is>
          <t>Restated so as to reflect an adjustment introduced due to the adoption of International Financial Reporting Standard (“IFRS”) 16 Leases on January 1, 2019.</t>
        </is>
      </c>
    </row>
  </sheetData>
  <mergeCells count="3">
    <mergeCell ref="A1:B1"/>
    <mergeCell ref="A37:I37"/>
    <mergeCell ref="B38:I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Tangible Fixed Asset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Tangible fixed assets</t>
        </is>
      </c>
    </row>
    <row r="4">
      <c r="A4" s="4" t="inlineStr">
        <is>
          <t>Balance, at the beginning of the period</t>
        </is>
      </c>
      <c r="C4" s="5" t="n">
        <v>2286430</v>
      </c>
      <c r="D4" s="5" t="n">
        <v>2509283</v>
      </c>
    </row>
    <row r="5">
      <c r="A5" s="4" t="inlineStr">
        <is>
          <t>Additions</t>
        </is>
      </c>
      <c r="C5" s="6" t="n">
        <v>12267</v>
      </c>
      <c r="D5" s="6" t="n">
        <v>2570</v>
      </c>
    </row>
    <row r="6">
      <c r="A6" s="4" t="inlineStr">
        <is>
          <t>Depreciation expense</t>
        </is>
      </c>
      <c r="C6" s="6" t="n">
        <v>-40999</v>
      </c>
      <c r="D6" s="6" t="n">
        <v>-43734</v>
      </c>
    </row>
    <row r="7">
      <c r="A7" s="4" t="inlineStr">
        <is>
          <t>Impairment loss on vessels</t>
        </is>
      </c>
      <c r="B7" s="5" t="n">
        <v>-18841</v>
      </c>
      <c r="C7" s="6" t="n">
        <v>-18841</v>
      </c>
    </row>
    <row r="8">
      <c r="A8" s="4" t="inlineStr">
        <is>
          <t>Balance, at the end of the period</t>
        </is>
      </c>
      <c r="B8" s="6" t="n">
        <v>2238857</v>
      </c>
      <c r="C8" s="6" t="n">
        <v>2238857</v>
      </c>
      <c r="D8" s="5" t="n">
        <v>2464098</v>
      </c>
    </row>
    <row r="9">
      <c r="A9" s="4" t="inlineStr">
        <is>
          <t>Cost</t>
        </is>
      </c>
    </row>
    <row r="10">
      <c r="A10" s="3" t="inlineStr">
        <is>
          <t>Tangible fixed assets</t>
        </is>
      </c>
    </row>
    <row r="11">
      <c r="A11" s="4" t="inlineStr">
        <is>
          <t>Balance, at the beginning of the period</t>
        </is>
      </c>
      <c r="C11" s="6" t="n">
        <v>2859172</v>
      </c>
    </row>
    <row r="12">
      <c r="A12" s="4" t="inlineStr">
        <is>
          <t>Additions</t>
        </is>
      </c>
      <c r="C12" s="6" t="n">
        <v>12267</v>
      </c>
    </row>
    <row r="13">
      <c r="A13" s="4" t="inlineStr">
        <is>
          <t>Fully amortized dry-docking component</t>
        </is>
      </c>
      <c r="C13" s="6" t="n">
        <v>-2442</v>
      </c>
    </row>
    <row r="14">
      <c r="A14" s="4" t="inlineStr">
        <is>
          <t>Balance, at the end of the period</t>
        </is>
      </c>
      <c r="B14" s="6" t="n">
        <v>2868997</v>
      </c>
      <c r="C14" s="6" t="n">
        <v>2868997</v>
      </c>
    </row>
    <row r="15">
      <c r="A15" s="4" t="inlineStr">
        <is>
          <t>Accumulated depreciation and impairment</t>
        </is>
      </c>
    </row>
    <row r="16">
      <c r="A16" s="3" t="inlineStr">
        <is>
          <t>Tangible fixed assets</t>
        </is>
      </c>
    </row>
    <row r="17">
      <c r="A17" s="4" t="inlineStr">
        <is>
          <t>Balance, at the beginning of the period</t>
        </is>
      </c>
      <c r="C17" s="6" t="n">
        <v>-572742</v>
      </c>
    </row>
    <row r="18">
      <c r="A18" s="4" t="inlineStr">
        <is>
          <t>Depreciation expense</t>
        </is>
      </c>
      <c r="C18" s="6" t="n">
        <v>-40999</v>
      </c>
    </row>
    <row r="19">
      <c r="A19" s="4" t="inlineStr">
        <is>
          <t>Impairment loss on vessels</t>
        </is>
      </c>
      <c r="C19" s="6" t="n">
        <v>-18841</v>
      </c>
    </row>
    <row r="20">
      <c r="A20" s="4" t="inlineStr">
        <is>
          <t>Fully amortized dry-docking component</t>
        </is>
      </c>
      <c r="C20" s="6" t="n">
        <v>2442</v>
      </c>
    </row>
    <row r="21">
      <c r="A21" s="4" t="inlineStr">
        <is>
          <t>Balance, at the end of the period</t>
        </is>
      </c>
      <c r="B21" s="6" t="n">
        <v>-630140</v>
      </c>
      <c r="C21" s="6" t="n">
        <v>-630140</v>
      </c>
    </row>
    <row r="22">
      <c r="A22" s="4" t="inlineStr">
        <is>
          <t>Vessels</t>
        </is>
      </c>
    </row>
    <row r="23">
      <c r="A23" s="3" t="inlineStr">
        <is>
          <t>Tangible fixed assets</t>
        </is>
      </c>
    </row>
    <row r="24">
      <c r="A24" s="4" t="inlineStr">
        <is>
          <t>Balance, at the beginning of the period</t>
        </is>
      </c>
      <c r="C24" s="6" t="n">
        <v>2286430</v>
      </c>
    </row>
    <row r="25">
      <c r="A25" s="4" t="inlineStr">
        <is>
          <t>Balance, at the end of the period</t>
        </is>
      </c>
      <c r="B25" s="6" t="n">
        <v>2236138</v>
      </c>
      <c r="C25" s="6" t="n">
        <v>2236138</v>
      </c>
    </row>
    <row r="26">
      <c r="A26" s="4" t="inlineStr">
        <is>
          <t>Vessels | Cost</t>
        </is>
      </c>
    </row>
    <row r="27">
      <c r="A27" s="3" t="inlineStr">
        <is>
          <t>Tangible fixed assets</t>
        </is>
      </c>
    </row>
    <row r="28">
      <c r="A28" s="4" t="inlineStr">
        <is>
          <t>Balance, at the beginning of the period</t>
        </is>
      </c>
      <c r="C28" s="6" t="n">
        <v>2859172</v>
      </c>
    </row>
    <row r="29">
      <c r="A29" s="4" t="inlineStr">
        <is>
          <t>Additions</t>
        </is>
      </c>
      <c r="C29" s="6" t="n">
        <v>9548</v>
      </c>
    </row>
    <row r="30">
      <c r="A30" s="4" t="inlineStr">
        <is>
          <t>Fully amortized dry-docking component</t>
        </is>
      </c>
      <c r="C30" s="6" t="n">
        <v>-2442</v>
      </c>
    </row>
    <row r="31">
      <c r="A31" s="4" t="inlineStr">
        <is>
          <t>Balance, at the end of the period</t>
        </is>
      </c>
      <c r="B31" s="6" t="n">
        <v>2866278</v>
      </c>
      <c r="C31" s="6" t="n">
        <v>2866278</v>
      </c>
    </row>
    <row r="32">
      <c r="A32" s="4" t="inlineStr">
        <is>
          <t>Vessels | Accumulated depreciation and impairment</t>
        </is>
      </c>
    </row>
    <row r="33">
      <c r="A33" s="3" t="inlineStr">
        <is>
          <t>Tangible fixed assets</t>
        </is>
      </c>
    </row>
    <row r="34">
      <c r="A34" s="4" t="inlineStr">
        <is>
          <t>Balance, at the beginning of the period</t>
        </is>
      </c>
      <c r="C34" s="6" t="n">
        <v>-572742</v>
      </c>
    </row>
    <row r="35">
      <c r="A35" s="4" t="inlineStr">
        <is>
          <t>Depreciation expense</t>
        </is>
      </c>
      <c r="C35" s="6" t="n">
        <v>-40999</v>
      </c>
    </row>
    <row r="36">
      <c r="A36" s="4" t="inlineStr">
        <is>
          <t>Impairment loss on vessels</t>
        </is>
      </c>
      <c r="C36" s="6" t="n">
        <v>-18841</v>
      </c>
    </row>
    <row r="37">
      <c r="A37" s="4" t="inlineStr">
        <is>
          <t>Fully amortized dry-docking component</t>
        </is>
      </c>
      <c r="C37" s="6" t="n">
        <v>2442</v>
      </c>
    </row>
    <row r="38">
      <c r="A38" s="4" t="inlineStr">
        <is>
          <t>Balance, at the end of the period</t>
        </is>
      </c>
      <c r="B38" s="6" t="n">
        <v>-630140</v>
      </c>
      <c r="C38" s="6" t="n">
        <v>-630140</v>
      </c>
    </row>
    <row r="39">
      <c r="A39" s="4" t="inlineStr">
        <is>
          <t>Other tangible assets</t>
        </is>
      </c>
    </row>
    <row r="40">
      <c r="A40" s="3" t="inlineStr">
        <is>
          <t>Tangible fixed assets</t>
        </is>
      </c>
    </row>
    <row r="41">
      <c r="A41" s="4" t="inlineStr">
        <is>
          <t>Balance, at the end of the period</t>
        </is>
      </c>
      <c r="B41" s="6" t="n">
        <v>2719</v>
      </c>
      <c r="C41" s="6" t="n">
        <v>2719</v>
      </c>
    </row>
    <row r="42">
      <c r="A42" s="4" t="inlineStr">
        <is>
          <t>Other tangible assets | Cost</t>
        </is>
      </c>
    </row>
    <row r="43">
      <c r="A43" s="3" t="inlineStr">
        <is>
          <t>Tangible fixed assets</t>
        </is>
      </c>
    </row>
    <row r="44">
      <c r="A44" s="4" t="inlineStr">
        <is>
          <t>Additions</t>
        </is>
      </c>
      <c r="C44" s="6" t="n">
        <v>2719</v>
      </c>
    </row>
    <row r="45">
      <c r="A45" s="4" t="inlineStr">
        <is>
          <t>Balance, at the end of the period</t>
        </is>
      </c>
      <c r="B45" s="5" t="n">
        <v>2719</v>
      </c>
      <c r="C45" s="5" t="n">
        <v>271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Tangible Fixed Assets - Details (Details) $ in Thousands</t>
        </is>
      </c>
      <c r="B1" s="2" t="inlineStr">
        <is>
          <t>1 Months Ended</t>
        </is>
      </c>
      <c r="C1" s="2" t="inlineStr">
        <is>
          <t>3 Months Ended</t>
        </is>
      </c>
      <c r="D1" s="2" t="inlineStr">
        <is>
          <t>6 Months Ended</t>
        </is>
      </c>
    </row>
    <row r="2">
      <c r="B2" s="2" t="inlineStr">
        <is>
          <t>Jun. 30, 2020USD ($)item</t>
        </is>
      </c>
      <c r="C2" s="2" t="inlineStr">
        <is>
          <t>Jun. 30, 2020USD ($)item</t>
        </is>
      </c>
      <c r="D2" s="2" t="inlineStr">
        <is>
          <t>Jun. 30, 2020USD ($)item</t>
        </is>
      </c>
    </row>
    <row r="3">
      <c r="A3" s="3" t="inlineStr">
        <is>
          <t>Tangible fixed assets</t>
        </is>
      </c>
    </row>
    <row r="4">
      <c r="A4" s="4" t="inlineStr">
        <is>
          <t>Impairment loss</t>
        </is>
      </c>
      <c r="C4" s="5" t="n">
        <v>18841</v>
      </c>
      <c r="D4" s="5" t="n">
        <v>18841</v>
      </c>
    </row>
    <row r="5">
      <c r="A5" s="4" t="inlineStr">
        <is>
          <t>Purchase of depot spares | GasLog Ltd.</t>
        </is>
      </c>
    </row>
    <row r="6">
      <c r="A6" s="3" t="inlineStr">
        <is>
          <t>Tangible fixed assets</t>
        </is>
      </c>
    </row>
    <row r="7">
      <c r="A7" s="4" t="inlineStr">
        <is>
          <t>Depot spares purchased from related party</t>
        </is>
      </c>
      <c r="B7" s="5" t="n">
        <v>2719</v>
      </c>
    </row>
    <row r="8">
      <c r="A8" s="4" t="inlineStr">
        <is>
          <t>Steam vessels</t>
        </is>
      </c>
    </row>
    <row r="9">
      <c r="A9" s="3" t="inlineStr">
        <is>
          <t>Tangible fixed assets</t>
        </is>
      </c>
    </row>
    <row r="10">
      <c r="A10" s="4" t="inlineStr">
        <is>
          <t>Number of vessels for which recoverable amount is lower than carrying amount | item</t>
        </is>
      </c>
      <c r="B10" s="6" t="n">
        <v>3</v>
      </c>
      <c r="C10" s="6" t="n">
        <v>3</v>
      </c>
      <c r="D10" s="6" t="n">
        <v>3</v>
      </c>
    </row>
    <row r="11">
      <c r="A11" s="4" t="inlineStr">
        <is>
          <t>Impairment loss</t>
        </is>
      </c>
      <c r="D11" s="5" t="n">
        <v>18841</v>
      </c>
    </row>
    <row r="12">
      <c r="A12" s="4" t="inlineStr">
        <is>
          <t>Decrease in impairment charge resulting from potential increase in re-chartering rate</t>
        </is>
      </c>
      <c r="D12" s="6" t="n">
        <v>-105540</v>
      </c>
    </row>
    <row r="13">
      <c r="A13" s="4" t="inlineStr">
        <is>
          <t>Increase in impairment charge resulting from potential decrease in re-chartering rate</t>
        </is>
      </c>
      <c r="D13" s="5" t="n">
        <v>98878</v>
      </c>
    </row>
    <row r="14">
      <c r="A14" s="4" t="inlineStr">
        <is>
          <t>Discount rate used to estimate future cash flows</t>
        </is>
      </c>
      <c r="B14" s="4" t="inlineStr">
        <is>
          <t>5.80%</t>
        </is>
      </c>
      <c r="C14" s="4" t="inlineStr">
        <is>
          <t>5.80%</t>
        </is>
      </c>
      <c r="D14" s="4" t="inlineStr">
        <is>
          <t>5.80%</t>
        </is>
      </c>
    </row>
    <row r="15">
      <c r="A15" s="4" t="inlineStr">
        <is>
          <t>Percentage of increase or decrease in the discount rate for sensitivity analysis</t>
        </is>
      </c>
      <c r="D15" s="4" t="inlineStr">
        <is>
          <t>0.50%</t>
        </is>
      </c>
    </row>
    <row r="16">
      <c r="A16" s="4" t="inlineStr">
        <is>
          <t>Amount of increase in the impairment loss due to discount rate sensitivity</t>
        </is>
      </c>
      <c r="D16" s="5" t="n">
        <v>21793</v>
      </c>
    </row>
    <row r="17">
      <c r="A17" s="4" t="inlineStr">
        <is>
          <t>Amount of decrease in the impairment loss due to discount rate sensitivity</t>
        </is>
      </c>
      <c r="D17" s="6" t="n">
        <v>-11335</v>
      </c>
    </row>
    <row r="18">
      <c r="A18" s="4" t="inlineStr">
        <is>
          <t>Steam vessels | Average</t>
        </is>
      </c>
    </row>
    <row r="19">
      <c r="A19" s="3" t="inlineStr">
        <is>
          <t>Tangible fixed assets</t>
        </is>
      </c>
    </row>
    <row r="20">
      <c r="A20" s="4" t="inlineStr">
        <is>
          <t>Charter market rate used (per day)</t>
        </is>
      </c>
      <c r="D20" s="6" t="n">
        <v>39</v>
      </c>
    </row>
    <row r="21">
      <c r="A21" s="4" t="inlineStr">
        <is>
          <t>Increase or decrease in re-chartering rate for sensitivity analysis</t>
        </is>
      </c>
      <c r="D21"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ight-of-use assets</t>
        </is>
      </c>
    </row>
    <row r="4">
      <c r="A4" s="4" t="inlineStr">
        <is>
          <t>Right-of-use assets at the beginning of the period</t>
        </is>
      </c>
      <c r="D4" s="5" t="n">
        <v>1033</v>
      </c>
    </row>
    <row r="5">
      <c r="A5" s="4" t="inlineStr">
        <is>
          <t>Right-of-use assets at the end of the period</t>
        </is>
      </c>
      <c r="B5" s="5" t="n">
        <v>759</v>
      </c>
      <c r="D5" s="6" t="n">
        <v>759</v>
      </c>
    </row>
    <row r="6">
      <c r="A6" s="3" t="inlineStr">
        <is>
          <t>Lease liabilities</t>
        </is>
      </c>
    </row>
    <row r="7">
      <c r="A7" s="4" t="inlineStr">
        <is>
          <t>Lease expense (Note 14)</t>
        </is>
      </c>
      <c r="B7" s="6" t="n">
        <v>9</v>
      </c>
      <c r="C7" s="5" t="n">
        <v>15</v>
      </c>
      <c r="D7" s="6" t="n">
        <v>19</v>
      </c>
      <c r="E7" s="5" t="n">
        <v>31</v>
      </c>
    </row>
    <row r="8">
      <c r="A8" s="4" t="inlineStr">
        <is>
          <t>Lease liabilities, current portion</t>
        </is>
      </c>
      <c r="B8" s="6" t="n">
        <v>427</v>
      </c>
      <c r="D8" s="6" t="n">
        <v>427</v>
      </c>
      <c r="F8" s="5" t="n">
        <v>472</v>
      </c>
    </row>
    <row r="9">
      <c r="A9" s="4" t="inlineStr">
        <is>
          <t>Lease liabilities, non-current portion</t>
        </is>
      </c>
      <c r="B9" s="6" t="n">
        <v>224</v>
      </c>
      <c r="D9" s="6" t="n">
        <v>224</v>
      </c>
      <c r="F9" s="5" t="n">
        <v>414</v>
      </c>
    </row>
    <row r="10">
      <c r="A10" s="4" t="inlineStr">
        <is>
          <t>Lease expense incurred for low value leases not included in the measurement of the right-of-use assets and lease liabilities</t>
        </is>
      </c>
      <c r="B10" s="6" t="n">
        <v>16</v>
      </c>
      <c r="D10" s="6" t="n">
        <v>102</v>
      </c>
    </row>
    <row r="11">
      <c r="A11" s="4" t="inlineStr">
        <is>
          <t>Vessel equipment</t>
        </is>
      </c>
    </row>
    <row r="12">
      <c r="A12" s="3" t="inlineStr">
        <is>
          <t>Right-of-use assets</t>
        </is>
      </c>
    </row>
    <row r="13">
      <c r="A13" s="4" t="inlineStr">
        <is>
          <t>Right-of-use assets at the beginning of the period</t>
        </is>
      </c>
      <c r="D13" s="6" t="n">
        <v>1033</v>
      </c>
    </row>
    <row r="14">
      <c r="A14" s="4" t="inlineStr">
        <is>
          <t>Depreciation expense</t>
        </is>
      </c>
      <c r="D14" s="6" t="n">
        <v>-274</v>
      </c>
    </row>
    <row r="15">
      <c r="A15" s="4" t="inlineStr">
        <is>
          <t>Right-of-use assets at the end of the period</t>
        </is>
      </c>
      <c r="B15" s="6" t="n">
        <v>759</v>
      </c>
      <c r="D15" s="6" t="n">
        <v>759</v>
      </c>
    </row>
    <row r="16">
      <c r="A16" s="3" t="inlineStr">
        <is>
          <t>Lease liabilities</t>
        </is>
      </c>
    </row>
    <row r="17">
      <c r="A17" s="4" t="inlineStr">
        <is>
          <t>Lease liabilities at the beginning of the period</t>
        </is>
      </c>
      <c r="D17" s="6" t="n">
        <v>886</v>
      </c>
    </row>
    <row r="18">
      <c r="A18" s="4" t="inlineStr">
        <is>
          <t>Lease expense (Note 14)</t>
        </is>
      </c>
      <c r="D18" s="6" t="n">
        <v>19</v>
      </c>
    </row>
    <row r="19">
      <c r="A19" s="4" t="inlineStr">
        <is>
          <t>Payments</t>
        </is>
      </c>
      <c r="D19" s="6" t="n">
        <v>-254</v>
      </c>
    </row>
    <row r="20">
      <c r="A20" s="4" t="inlineStr">
        <is>
          <t>Lease liabilities at the end of the period</t>
        </is>
      </c>
      <c r="B20" s="6" t="n">
        <v>651</v>
      </c>
      <c r="D20" s="6" t="n">
        <v>651</v>
      </c>
    </row>
    <row r="21">
      <c r="A21" s="4" t="inlineStr">
        <is>
          <t>Lease liabilities, current portion</t>
        </is>
      </c>
      <c r="B21" s="6" t="n">
        <v>427</v>
      </c>
      <c r="D21" s="6" t="n">
        <v>427</v>
      </c>
    </row>
    <row r="22">
      <c r="A22" s="4" t="inlineStr">
        <is>
          <t>Lease liabilities, non-current portion</t>
        </is>
      </c>
      <c r="B22" s="5" t="n">
        <v>224</v>
      </c>
      <c r="D22" s="5" t="n">
        <v>2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and Other Current Assets (Details) - USD ($) $ in Thousands</t>
        </is>
      </c>
      <c r="B1" s="2" t="inlineStr">
        <is>
          <t>Jun. 30, 2020</t>
        </is>
      </c>
      <c r="C1" s="2" t="inlineStr">
        <is>
          <t>Dec. 31, 2019</t>
        </is>
      </c>
    </row>
    <row r="2">
      <c r="A2" s="3" t="inlineStr">
        <is>
          <t>Prepayments and Other Current Assets</t>
        </is>
      </c>
    </row>
    <row r="3">
      <c r="A3" s="4" t="inlineStr">
        <is>
          <t>Prepayments</t>
        </is>
      </c>
      <c r="B3" s="5" t="n">
        <v>1526</v>
      </c>
      <c r="C3" s="5" t="n">
        <v>1597</v>
      </c>
    </row>
    <row r="4">
      <c r="A4" s="4" t="inlineStr">
        <is>
          <t>Other current assets</t>
        </is>
      </c>
      <c r="B4" s="6" t="n">
        <v>15000</v>
      </c>
    </row>
    <row r="5">
      <c r="A5" s="4" t="inlineStr">
        <is>
          <t>Total</t>
        </is>
      </c>
      <c r="B5" s="6" t="n">
        <v>16526</v>
      </c>
      <c r="C5" s="5" t="n">
        <v>1597</v>
      </c>
    </row>
    <row r="6">
      <c r="A6" s="4" t="inlineStr">
        <is>
          <t>GasLog Ltd.</t>
        </is>
      </c>
    </row>
    <row r="7">
      <c r="A7" s="3" t="inlineStr">
        <is>
          <t>Prepayments and Other Current Assets</t>
        </is>
      </c>
    </row>
    <row r="8">
      <c r="A8" s="4" t="inlineStr">
        <is>
          <t>Cash deposited as collateral</t>
        </is>
      </c>
      <c r="B8" s="5" t="n">
        <v>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20" customWidth="1" min="2" max="2"/>
    <col width="37" customWidth="1" min="3" max="3"/>
    <col width="37" customWidth="1" min="4" max="4"/>
    <col width="54" customWidth="1" min="5" max="5"/>
    <col width="27" customWidth="1" min="6" max="6"/>
    <col width="37" customWidth="1" min="7" max="7"/>
    <col width="21" customWidth="1" min="8" max="8"/>
    <col width="21" customWidth="1" min="9" max="9"/>
  </cols>
  <sheetData>
    <row r="1">
      <c r="A1" s="1" t="inlineStr">
        <is>
          <t>Partners' Equity (Details) $ / shares in Units, $ in Thousands</t>
        </is>
      </c>
      <c r="B1" s="2" t="inlineStr">
        <is>
          <t>Jul. 01, 2020shares</t>
        </is>
      </c>
      <c r="C1" s="2" t="inlineStr">
        <is>
          <t>Jun. 30, 2020EquityInstrumentsshares</t>
        </is>
      </c>
      <c r="D1" s="2" t="inlineStr">
        <is>
          <t>Apr. 03, 2020EquityInstrumentsshares</t>
        </is>
      </c>
      <c r="E1" s="2" t="inlineStr">
        <is>
          <t>Jun. 30, 2020USD ($)EquityInstruments$ / sharesshares</t>
        </is>
      </c>
      <c r="F1" s="2" t="inlineStr">
        <is>
          <t>Jun. 30, 2019USD ($)shares</t>
        </is>
      </c>
      <c r="G1" s="2" t="inlineStr">
        <is>
          <t>Dec. 31, 2019USD ($)$ / sharesshares</t>
        </is>
      </c>
      <c r="H1" s="2" t="inlineStr">
        <is>
          <t>Feb. 05, 2020USD ($)</t>
        </is>
      </c>
      <c r="I1" s="2" t="inlineStr">
        <is>
          <t>Jan. 29, 2019USD ($)</t>
        </is>
      </c>
    </row>
    <row r="2">
      <c r="A2" s="3" t="inlineStr">
        <is>
          <t>Equity transactions</t>
        </is>
      </c>
    </row>
    <row r="3">
      <c r="A3" s="4" t="inlineStr">
        <is>
          <t>Repurchases of common units, including commissions | $</t>
        </is>
      </c>
      <c r="E3" s="5" t="n">
        <v>996</v>
      </c>
      <c r="F3" s="5" t="n">
        <v>9921</v>
      </c>
    </row>
    <row r="4">
      <c r="A4" s="4" t="inlineStr">
        <is>
          <t>RCUs</t>
        </is>
      </c>
    </row>
    <row r="5">
      <c r="A5" s="3" t="inlineStr">
        <is>
          <t>Equity transactions</t>
        </is>
      </c>
    </row>
    <row r="6">
      <c r="A6" s="4" t="inlineStr">
        <is>
          <t>Number of units vested during the period | EquityInstruments</t>
        </is>
      </c>
      <c r="C6" s="6" t="n">
        <v>11776</v>
      </c>
      <c r="D6" s="6" t="n">
        <v>25551</v>
      </c>
      <c r="E6" s="6" t="n">
        <v>37327</v>
      </c>
    </row>
    <row r="7">
      <c r="A7" s="4" t="inlineStr">
        <is>
          <t>PCUs</t>
        </is>
      </c>
    </row>
    <row r="8">
      <c r="A8" s="3" t="inlineStr">
        <is>
          <t>Equity transactions</t>
        </is>
      </c>
    </row>
    <row r="9">
      <c r="A9" s="4" t="inlineStr">
        <is>
          <t>Number of units vested during the period | EquityInstruments</t>
        </is>
      </c>
      <c r="C9" s="6" t="n">
        <v>9813</v>
      </c>
      <c r="D9" s="6" t="n">
        <v>21292</v>
      </c>
      <c r="E9" s="6" t="n">
        <v>31105</v>
      </c>
    </row>
    <row r="10">
      <c r="A10" s="4" t="inlineStr">
        <is>
          <t>Common units</t>
        </is>
      </c>
    </row>
    <row r="11">
      <c r="A11" s="3" t="inlineStr">
        <is>
          <t>Equity transactions</t>
        </is>
      </c>
    </row>
    <row r="12">
      <c r="A12" s="4" t="inlineStr">
        <is>
          <t>Number of units repurchased</t>
        </is>
      </c>
      <c r="E12" s="6" t="n">
        <v>191490</v>
      </c>
      <c r="F12" s="6" t="n">
        <v>476351</v>
      </c>
    </row>
    <row r="13">
      <c r="A13" s="4" t="inlineStr">
        <is>
          <t>Number of units issued in share-based payment</t>
        </is>
      </c>
      <c r="E13" s="6" t="n">
        <v>68432</v>
      </c>
      <c r="F13" s="6" t="n">
        <v>49850</v>
      </c>
    </row>
    <row r="14">
      <c r="A14" s="4" t="inlineStr">
        <is>
          <t>Common units | Conversion of B units</t>
        </is>
      </c>
    </row>
    <row r="15">
      <c r="A15" s="3" t="inlineStr">
        <is>
          <t>Equity transactions</t>
        </is>
      </c>
    </row>
    <row r="16">
      <c r="A16" s="4" t="inlineStr">
        <is>
          <t>Number of units issued upon conversion</t>
        </is>
      </c>
      <c r="B16" s="6" t="n">
        <v>415000</v>
      </c>
    </row>
    <row r="17">
      <c r="A17" s="4" t="inlineStr">
        <is>
          <t>Common units | Long-Term Incentive Plan 2015</t>
        </is>
      </c>
    </row>
    <row r="18">
      <c r="A18" s="3" t="inlineStr">
        <is>
          <t>Equity transactions</t>
        </is>
      </c>
    </row>
    <row r="19">
      <c r="A19" s="4" t="inlineStr">
        <is>
          <t>Number of units issued in share-based payment</t>
        </is>
      </c>
      <c r="C19" s="6" t="n">
        <v>21589</v>
      </c>
      <c r="D19" s="6" t="n">
        <v>46843</v>
      </c>
    </row>
    <row r="20">
      <c r="A20" s="4" t="inlineStr">
        <is>
          <t>Common units | Unit repurchase programme</t>
        </is>
      </c>
    </row>
    <row r="21">
      <c r="A21" s="3" t="inlineStr">
        <is>
          <t>Equity transactions</t>
        </is>
      </c>
    </row>
    <row r="22">
      <c r="A22" s="4" t="inlineStr">
        <is>
          <t>Unit repurchase programme limit | $</t>
        </is>
      </c>
      <c r="H22" s="5" t="n">
        <v>25000</v>
      </c>
      <c r="I22" s="5" t="n">
        <v>25000</v>
      </c>
    </row>
    <row r="23">
      <c r="A23" s="4" t="inlineStr">
        <is>
          <t>Number of units repurchased</t>
        </is>
      </c>
      <c r="E23" s="6" t="n">
        <v>191490</v>
      </c>
      <c r="G23" s="6" t="n">
        <v>1171572</v>
      </c>
    </row>
    <row r="24">
      <c r="A24" s="4" t="inlineStr">
        <is>
          <t>Number of units cancelled</t>
        </is>
      </c>
      <c r="E24" s="6" t="n">
        <v>191490</v>
      </c>
      <c r="G24" s="6" t="n">
        <v>1171572</v>
      </c>
    </row>
    <row r="25">
      <c r="A25" s="4" t="inlineStr">
        <is>
          <t>Unit repurchase programme, weighted average price | $ / shares</t>
        </is>
      </c>
      <c r="E25" s="7" t="n">
        <v>5.18</v>
      </c>
      <c r="G25" s="7" t="n">
        <v>19.52</v>
      </c>
    </row>
    <row r="26">
      <c r="A26" s="4" t="inlineStr">
        <is>
          <t>Repurchases of common units, including commissions | $</t>
        </is>
      </c>
      <c r="E26" s="5" t="n">
        <v>996</v>
      </c>
      <c r="G26" s="5" t="n">
        <v>22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Jun. 30, 2020</t>
        </is>
      </c>
      <c r="C1" s="2" t="inlineStr">
        <is>
          <t>Dec. 31, 2019</t>
        </is>
      </c>
    </row>
    <row r="2">
      <c r="A2" s="3" t="inlineStr">
        <is>
          <t>Borrowings</t>
        </is>
      </c>
    </row>
    <row r="3">
      <c r="A3" s="4" t="inlineStr">
        <is>
          <t>Amounts due within one year</t>
        </is>
      </c>
      <c r="B3" s="5" t="n">
        <v>318256</v>
      </c>
      <c r="C3" s="5" t="n">
        <v>115572</v>
      </c>
    </row>
    <row r="4">
      <c r="A4" s="4" t="inlineStr">
        <is>
          <t>Less: unamortized deferred loan issuance costs</t>
        </is>
      </c>
      <c r="B4" s="6" t="n">
        <v>-5247</v>
      </c>
      <c r="C4" s="6" t="n">
        <v>-5750</v>
      </c>
    </row>
    <row r="5">
      <c r="A5" s="4" t="inlineStr">
        <is>
          <t>Borrowings - current portion</t>
        </is>
      </c>
      <c r="B5" s="6" t="n">
        <v>313009</v>
      </c>
      <c r="C5" s="6" t="n">
        <v>109822</v>
      </c>
    </row>
    <row r="6">
      <c r="A6" s="4" t="inlineStr">
        <is>
          <t>Amounts due after one year</t>
        </is>
      </c>
      <c r="B6" s="6" t="n">
        <v>1017510</v>
      </c>
      <c r="C6" s="6" t="n">
        <v>1250059</v>
      </c>
    </row>
    <row r="7">
      <c r="A7" s="4" t="inlineStr">
        <is>
          <t>Less: unamortized deferred loan issuance costs</t>
        </is>
      </c>
      <c r="B7" s="6" t="n">
        <v>-11408</v>
      </c>
      <c r="C7" s="6" t="n">
        <v>-13857</v>
      </c>
    </row>
    <row r="8">
      <c r="A8" s="4" t="inlineStr">
        <is>
          <t>Borrowings - non-current portion</t>
        </is>
      </c>
      <c r="B8" s="6" t="n">
        <v>1006102</v>
      </c>
      <c r="C8" s="6" t="n">
        <v>1236202</v>
      </c>
    </row>
    <row r="9">
      <c r="A9" s="4" t="inlineStr">
        <is>
          <t>Total</t>
        </is>
      </c>
      <c r="B9" s="5" t="n">
        <v>1319111</v>
      </c>
      <c r="C9" s="5" t="n">
        <v>1346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Jun. 30, 2020</t>
        </is>
      </c>
      <c r="C1" s="2" t="inlineStr">
        <is>
          <t>Dec. 31, 2019</t>
        </is>
      </c>
    </row>
    <row r="2">
      <c r="A2" s="3" t="inlineStr">
        <is>
          <t>Other Payables and Accruals</t>
        </is>
      </c>
    </row>
    <row r="3">
      <c r="A3" s="4" t="inlineStr">
        <is>
          <t>Unearned revenue</t>
        </is>
      </c>
      <c r="B3" s="5" t="n">
        <v>14513</v>
      </c>
      <c r="C3" s="5" t="n">
        <v>27916</v>
      </c>
    </row>
    <row r="4">
      <c r="A4" s="4" t="inlineStr">
        <is>
          <t>Accrued off-hire</t>
        </is>
      </c>
      <c r="B4" s="6" t="n">
        <v>3379</v>
      </c>
      <c r="C4" s="6" t="n">
        <v>1688</v>
      </c>
    </row>
    <row r="5">
      <c r="A5" s="4" t="inlineStr">
        <is>
          <t>Accrued purchases</t>
        </is>
      </c>
      <c r="B5" s="6" t="n">
        <v>2508</v>
      </c>
      <c r="C5" s="6" t="n">
        <v>3335</v>
      </c>
    </row>
    <row r="6">
      <c r="A6" s="4" t="inlineStr">
        <is>
          <t>Accrued interest</t>
        </is>
      </c>
      <c r="B6" s="6" t="n">
        <v>10359</v>
      </c>
      <c r="C6" s="6" t="n">
        <v>12393</v>
      </c>
    </row>
    <row r="7">
      <c r="A7" s="4" t="inlineStr">
        <is>
          <t>Other accruals</t>
        </is>
      </c>
      <c r="B7" s="6" t="n">
        <v>9018</v>
      </c>
      <c r="C7" s="6" t="n">
        <v>6238</v>
      </c>
    </row>
    <row r="8">
      <c r="A8" s="4" t="inlineStr">
        <is>
          <t>Total</t>
        </is>
      </c>
      <c r="B8" s="5" t="n">
        <v>39777</v>
      </c>
      <c r="C8" s="5" t="n">
        <v>515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5" t="n">
        <v>84448</v>
      </c>
      <c r="C4" s="5" t="n">
        <v>91805</v>
      </c>
      <c r="D4" s="5" t="n">
        <v>175801</v>
      </c>
      <c r="E4" s="5" t="n">
        <v>185690</v>
      </c>
    </row>
    <row r="5">
      <c r="A5" s="4" t="inlineStr">
        <is>
          <t>Net pool allocation</t>
        </is>
      </c>
      <c r="C5" s="6" t="n">
        <v>1024</v>
      </c>
      <c r="E5" s="6" t="n">
        <v>1058</v>
      </c>
    </row>
    <row r="6">
      <c r="A6" s="4" t="inlineStr">
        <is>
          <t>Time charters</t>
        </is>
      </c>
    </row>
    <row r="7">
      <c r="A7" s="3" t="inlineStr">
        <is>
          <t>Revenues</t>
        </is>
      </c>
    </row>
    <row r="8">
      <c r="A8" s="4" t="inlineStr">
        <is>
          <t>Revenues</t>
        </is>
      </c>
      <c r="B8" s="5" t="n">
        <v>84448</v>
      </c>
      <c r="C8" s="6" t="n">
        <v>90509</v>
      </c>
      <c r="D8" s="5" t="n">
        <v>175801</v>
      </c>
      <c r="E8" s="6" t="n">
        <v>180696</v>
      </c>
    </row>
    <row r="9">
      <c r="A9" s="4" t="inlineStr">
        <is>
          <t>Cool Pool</t>
        </is>
      </c>
    </row>
    <row r="10">
      <c r="A10" s="3" t="inlineStr">
        <is>
          <t>Revenues</t>
        </is>
      </c>
    </row>
    <row r="11">
      <c r="A11" s="4" t="inlineStr">
        <is>
          <t>Revenues</t>
        </is>
      </c>
      <c r="C11" s="6" t="n">
        <v>1296</v>
      </c>
      <c r="E11" s="6" t="n">
        <v>4994</v>
      </c>
    </row>
    <row r="12">
      <c r="A12" s="4" t="inlineStr">
        <is>
          <t>Net pool allocation</t>
        </is>
      </c>
      <c r="C12" s="5" t="n">
        <v>1024</v>
      </c>
      <c r="E12" s="5" t="n">
        <v>10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eneral and Administrative Expenses</t>
        </is>
      </c>
    </row>
    <row r="4">
      <c r="A4" s="4" t="inlineStr">
        <is>
          <t>Administrative services fees (Note 3)</t>
        </is>
      </c>
      <c r="B4" s="5" t="n">
        <v>1959</v>
      </c>
      <c r="C4" s="5" t="n">
        <v>2279</v>
      </c>
      <c r="D4" s="5" t="n">
        <v>3919</v>
      </c>
      <c r="E4" s="5" t="n">
        <v>4406</v>
      </c>
    </row>
    <row r="5">
      <c r="A5" s="4" t="inlineStr">
        <is>
          <t>Commercial management fees (Note 3)</t>
        </is>
      </c>
      <c r="B5" s="6" t="n">
        <v>1350</v>
      </c>
      <c r="C5" s="6" t="n">
        <v>1350</v>
      </c>
      <c r="D5" s="6" t="n">
        <v>2700</v>
      </c>
      <c r="E5" s="6" t="n">
        <v>2700</v>
      </c>
    </row>
    <row r="6">
      <c r="A6" s="4" t="inlineStr">
        <is>
          <t>Share-based compensation (Note 18)</t>
        </is>
      </c>
      <c r="B6" s="6" t="n">
        <v>362</v>
      </c>
      <c r="C6" s="6" t="n">
        <v>247</v>
      </c>
      <c r="D6" s="6" t="n">
        <v>659</v>
      </c>
      <c r="E6" s="6" t="n">
        <v>509</v>
      </c>
    </row>
    <row r="7">
      <c r="A7" s="4" t="inlineStr">
        <is>
          <t>Other expenses</t>
        </is>
      </c>
      <c r="B7" s="6" t="n">
        <v>750</v>
      </c>
      <c r="C7" s="6" t="n">
        <v>865</v>
      </c>
      <c r="D7" s="6" t="n">
        <v>1314</v>
      </c>
      <c r="E7" s="6" t="n">
        <v>1820</v>
      </c>
    </row>
    <row r="8">
      <c r="A8" s="4" t="inlineStr">
        <is>
          <t>Total</t>
        </is>
      </c>
      <c r="B8" s="5" t="n">
        <v>4421</v>
      </c>
      <c r="C8" s="5" t="n">
        <v>4741</v>
      </c>
      <c r="D8" s="5" t="n">
        <v>8592</v>
      </c>
      <c r="E8" s="5" t="n">
        <v>94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Vessel Operat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essel Operating Costs</t>
        </is>
      </c>
    </row>
    <row r="4">
      <c r="A4" s="4" t="inlineStr">
        <is>
          <t>Crew costs</t>
        </is>
      </c>
      <c r="B4" s="5" t="n">
        <v>8780</v>
      </c>
      <c r="C4" s="5" t="n">
        <v>9178</v>
      </c>
      <c r="D4" s="5" t="n">
        <v>17619</v>
      </c>
      <c r="E4" s="5" t="n">
        <v>18273</v>
      </c>
    </row>
    <row r="5">
      <c r="A5" s="4" t="inlineStr">
        <is>
          <t>Technical maintenance expenses</t>
        </is>
      </c>
      <c r="B5" s="6" t="n">
        <v>4142</v>
      </c>
      <c r="C5" s="6" t="n">
        <v>4800</v>
      </c>
      <c r="D5" s="6" t="n">
        <v>10079</v>
      </c>
      <c r="E5" s="6" t="n">
        <v>9697</v>
      </c>
    </row>
    <row r="6">
      <c r="A6" s="4" t="inlineStr">
        <is>
          <t>Other operating expenses</t>
        </is>
      </c>
      <c r="B6" s="6" t="n">
        <v>3973</v>
      </c>
      <c r="C6" s="6" t="n">
        <v>4570</v>
      </c>
      <c r="D6" s="6" t="n">
        <v>8290</v>
      </c>
      <c r="E6" s="6" t="n">
        <v>9209</v>
      </c>
    </row>
    <row r="7">
      <c r="A7" s="4" t="inlineStr">
        <is>
          <t>Total</t>
        </is>
      </c>
      <c r="B7" s="5" t="n">
        <v>16895</v>
      </c>
      <c r="C7" s="5" t="n">
        <v>18548</v>
      </c>
      <c r="D7" s="5" t="n">
        <v>35988</v>
      </c>
      <c r="E7" s="5" t="n">
        <v>371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Profit for the period</t>
        </is>
      </c>
      <c r="B4" s="5" t="n">
        <v>22382</v>
      </c>
      <c r="C4" s="5" t="n">
        <v>42159</v>
      </c>
    </row>
    <row r="5">
      <c r="A5" s="3" t="inlineStr">
        <is>
          <t>Adjustments for:</t>
        </is>
      </c>
    </row>
    <row r="6">
      <c r="A6" s="4" t="inlineStr">
        <is>
          <t>Depreciation</t>
        </is>
      </c>
      <c r="B6" s="6" t="n">
        <v>41273</v>
      </c>
      <c r="C6" s="6" t="n">
        <v>44007</v>
      </c>
    </row>
    <row r="7">
      <c r="A7" s="4" t="inlineStr">
        <is>
          <t>Impairment loss on vessels</t>
        </is>
      </c>
      <c r="B7" s="6" t="n">
        <v>18841</v>
      </c>
    </row>
    <row r="8">
      <c r="A8" s="4" t="inlineStr">
        <is>
          <t>Financial costs</t>
        </is>
      </c>
      <c r="B8" s="6" t="n">
        <v>28580</v>
      </c>
      <c r="C8" s="6" t="n">
        <v>38116</v>
      </c>
    </row>
    <row r="9">
      <c r="A9" s="4" t="inlineStr">
        <is>
          <t>Financial income</t>
        </is>
      </c>
      <c r="B9" s="6" t="n">
        <v>-276</v>
      </c>
      <c r="C9" s="6" t="n">
        <v>-1165</v>
      </c>
    </row>
    <row r="10">
      <c r="A10" s="4" t="inlineStr">
        <is>
          <t>Unrealized loss on derivatives held for trading</t>
        </is>
      </c>
      <c r="B10" s="6" t="n">
        <v>12217</v>
      </c>
      <c r="C10" s="6" t="n">
        <v>14253</v>
      </c>
    </row>
    <row r="11">
      <c r="A11" s="4" t="inlineStr">
        <is>
          <t>Share-based compensation</t>
        </is>
      </c>
      <c r="B11" s="6" t="n">
        <v>659</v>
      </c>
      <c r="C11" s="6" t="n">
        <v>509</v>
      </c>
    </row>
    <row r="12">
      <c r="A12" s="4" t="inlineStr">
        <is>
          <t>Adjusted profit</t>
        </is>
      </c>
      <c r="B12" s="6" t="n">
        <v>123676</v>
      </c>
      <c r="C12" s="6" t="n">
        <v>137879</v>
      </c>
    </row>
    <row r="13">
      <c r="A13" s="4" t="inlineStr">
        <is>
          <t>Movements in working capital</t>
        </is>
      </c>
      <c r="B13" s="6" t="n">
        <v>-29083</v>
      </c>
      <c r="C13" s="6" t="n">
        <v>-11882</v>
      </c>
    </row>
    <row r="14">
      <c r="A14" s="4" t="inlineStr">
        <is>
          <t>Cash provided by operations</t>
        </is>
      </c>
      <c r="B14" s="6" t="n">
        <v>94593</v>
      </c>
      <c r="C14" s="6" t="n">
        <v>125997</v>
      </c>
    </row>
    <row r="15">
      <c r="A15" s="4" t="inlineStr">
        <is>
          <t>Interest paid</t>
        </is>
      </c>
      <c r="B15" s="6" t="n">
        <v>-28369</v>
      </c>
      <c r="C15" s="6" t="n">
        <v>-34308</v>
      </c>
    </row>
    <row r="16">
      <c r="A16" s="4" t="inlineStr">
        <is>
          <t>Net cash provided by operating activities</t>
        </is>
      </c>
      <c r="B16" s="6" t="n">
        <v>66224</v>
      </c>
      <c r="C16" s="6" t="n">
        <v>91689</v>
      </c>
    </row>
    <row r="17">
      <c r="A17" s="3" t="inlineStr">
        <is>
          <t>Cash flows from investing activities:</t>
        </is>
      </c>
    </row>
    <row r="18">
      <c r="A18" s="4" t="inlineStr">
        <is>
          <t>Payments for tangible fixed assets</t>
        </is>
      </c>
      <c r="B18" s="6" t="n">
        <v>-12027</v>
      </c>
      <c r="C18" s="6" t="n">
        <v>-6737</v>
      </c>
    </row>
    <row r="19">
      <c r="A19" s="4" t="inlineStr">
        <is>
          <t>Return of capital expenditures</t>
        </is>
      </c>
      <c r="C19" s="6" t="n">
        <v>4021</v>
      </c>
    </row>
    <row r="20">
      <c r="A20" s="4" t="inlineStr">
        <is>
          <t>Financial income received</t>
        </is>
      </c>
      <c r="B20" s="6" t="n">
        <v>307</v>
      </c>
      <c r="C20" s="6" t="n">
        <v>1130</v>
      </c>
    </row>
    <row r="21">
      <c r="A21" s="4" t="inlineStr">
        <is>
          <t>Maturity of short-term investments</t>
        </is>
      </c>
      <c r="C21" s="6" t="n">
        <v>15000</v>
      </c>
    </row>
    <row r="22">
      <c r="A22" s="4" t="inlineStr">
        <is>
          <t>Purchase of short-term investments</t>
        </is>
      </c>
      <c r="C22" s="6" t="n">
        <v>-24000</v>
      </c>
    </row>
    <row r="23">
      <c r="A23" s="4" t="inlineStr">
        <is>
          <t>Net cash used in investing activities</t>
        </is>
      </c>
      <c r="B23" s="6" t="n">
        <v>-11720</v>
      </c>
      <c r="C23" s="6" t="n">
        <v>-10586</v>
      </c>
    </row>
    <row r="24">
      <c r="A24" s="3" t="inlineStr">
        <is>
          <t>Cash flows from financing activities:</t>
        </is>
      </c>
    </row>
    <row r="25">
      <c r="A25" s="4" t="inlineStr">
        <is>
          <t>Borrowings drawdowns</t>
        </is>
      </c>
      <c r="B25" s="6" t="n">
        <v>25940</v>
      </c>
      <c r="C25" s="6" t="n">
        <v>435000</v>
      </c>
    </row>
    <row r="26">
      <c r="A26" s="4" t="inlineStr">
        <is>
          <t>Borrowings repayments</t>
        </is>
      </c>
      <c r="B26" s="6" t="n">
        <v>-55805</v>
      </c>
      <c r="C26" s="6" t="n">
        <v>-403072</v>
      </c>
    </row>
    <row r="27">
      <c r="A27" s="4" t="inlineStr">
        <is>
          <t>Payment of loan issuance costs</t>
        </is>
      </c>
      <c r="B27" s="6" t="n">
        <v>-189</v>
      </c>
      <c r="C27" s="6" t="n">
        <v>-4972</v>
      </c>
    </row>
    <row r="28">
      <c r="A28" s="4" t="inlineStr">
        <is>
          <t>Proceeds from issuances of general partner units</t>
        </is>
      </c>
      <c r="C28" s="6" t="n">
        <v>1996</v>
      </c>
    </row>
    <row r="29">
      <c r="A29" s="4" t="inlineStr">
        <is>
          <t>Repurchases of common units</t>
        </is>
      </c>
      <c r="B29" s="6" t="n">
        <v>-996</v>
      </c>
      <c r="C29" s="6" t="n">
        <v>-9921</v>
      </c>
    </row>
    <row r="30">
      <c r="A30" s="4" t="inlineStr">
        <is>
          <t>Payment of offering costs</t>
        </is>
      </c>
      <c r="B30" s="6" t="n">
        <v>-15</v>
      </c>
      <c r="C30" s="6" t="n">
        <v>-890</v>
      </c>
    </row>
    <row r="31">
      <c r="A31" s="4" t="inlineStr">
        <is>
          <t>Cash distribution to GasLog in exchange for contribution of net assets</t>
        </is>
      </c>
      <c r="C31" s="6" t="n">
        <v>-93646</v>
      </c>
    </row>
    <row r="32">
      <c r="A32" s="4" t="inlineStr">
        <is>
          <t>Distributions paid</t>
        </is>
      </c>
      <c r="B32" s="6" t="n">
        <v>-47885</v>
      </c>
      <c r="C32" s="6" t="n">
        <v>-69712</v>
      </c>
    </row>
    <row r="33">
      <c r="A33" s="4" t="inlineStr">
        <is>
          <t>Payments for lease liabilities</t>
        </is>
      </c>
      <c r="B33" s="6" t="n">
        <v>-228</v>
      </c>
      <c r="C33" s="6" t="n">
        <v>-247</v>
      </c>
    </row>
    <row r="34">
      <c r="A34" s="4" t="inlineStr">
        <is>
          <t>Net cash used in financing activities</t>
        </is>
      </c>
      <c r="B34" s="6" t="n">
        <v>-79178</v>
      </c>
      <c r="C34" s="6" t="n">
        <v>-145464</v>
      </c>
    </row>
    <row r="35">
      <c r="A35" s="4" t="inlineStr">
        <is>
          <t>Decrease in cash and cash equivalents</t>
        </is>
      </c>
      <c r="B35" s="6" t="n">
        <v>-24674</v>
      </c>
      <c r="C35" s="6" t="n">
        <v>-64361</v>
      </c>
    </row>
    <row r="36">
      <c r="A36" s="4" t="inlineStr">
        <is>
          <t>Cash and cash equivalents, beginning of the period</t>
        </is>
      </c>
      <c r="B36" s="6" t="n">
        <v>96884</v>
      </c>
      <c r="C36" s="6" t="n">
        <v>133370</v>
      </c>
    </row>
    <row r="37">
      <c r="A37" s="4" t="inlineStr">
        <is>
          <t>Cash and cash equivalents, end of the period</t>
        </is>
      </c>
      <c r="B37" s="6" t="n">
        <v>72210</v>
      </c>
      <c r="C37" s="6" t="n">
        <v>69009</v>
      </c>
    </row>
    <row r="38">
      <c r="A38" s="3" t="inlineStr">
        <is>
          <t>Non-cash investing and financing activities:</t>
        </is>
      </c>
    </row>
    <row r="39">
      <c r="A39" s="4" t="inlineStr">
        <is>
          <t>Capital expenditures included in liabilities at the end of the period</t>
        </is>
      </c>
      <c r="B39" s="6" t="n">
        <v>10501</v>
      </c>
      <c r="C39" s="6" t="n">
        <v>7275</v>
      </c>
    </row>
    <row r="40">
      <c r="A40" s="4" t="inlineStr">
        <is>
          <t>Financing costs included in liabilities at the end of the period</t>
        </is>
      </c>
      <c r="B40" s="6" t="n">
        <v>142</v>
      </c>
      <c r="C40" s="6" t="n">
        <v>156</v>
      </c>
    </row>
    <row r="41">
      <c r="A41" s="4" t="inlineStr">
        <is>
          <t>Offering costs included in liabilities at the end of the period</t>
        </is>
      </c>
      <c r="B41" s="6" t="n">
        <v>113</v>
      </c>
      <c r="C41" s="6" t="n">
        <v>666</v>
      </c>
    </row>
    <row r="42">
      <c r="A42" s="4" t="inlineStr">
        <is>
          <t>Liabilities related to leases at the end of the period</t>
        </is>
      </c>
      <c r="B42" s="5" t="n">
        <v>72</v>
      </c>
      <c r="C42" s="5" t="n">
        <v>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Jun. 30, 2020</t>
        </is>
      </c>
      <c r="C1" s="2" t="inlineStr">
        <is>
          <t>Dec. 31, 2019</t>
        </is>
      </c>
    </row>
    <row r="2">
      <c r="A2" s="3" t="inlineStr">
        <is>
          <t>Fair value of the derivative assets and liabilities</t>
        </is>
      </c>
    </row>
    <row r="3">
      <c r="A3" s="4" t="inlineStr">
        <is>
          <t>Derivative financial instruments, current asset</t>
        </is>
      </c>
      <c r="C3" s="5" t="n">
        <v>372</v>
      </c>
    </row>
    <row r="4">
      <c r="A4" s="4" t="inlineStr">
        <is>
          <t>Derivative asset</t>
        </is>
      </c>
      <c r="C4" s="6" t="n">
        <v>372</v>
      </c>
    </row>
    <row r="5">
      <c r="A5" s="4" t="inlineStr">
        <is>
          <t>Derivative financial instruments, current liability</t>
        </is>
      </c>
      <c r="B5" s="5" t="n">
        <v>8864</v>
      </c>
      <c r="C5" s="6" t="n">
        <v>2607</v>
      </c>
    </row>
    <row r="6">
      <c r="A6" s="4" t="inlineStr">
        <is>
          <t>Derivative financial instruments, non-current liability</t>
        </is>
      </c>
      <c r="B6" s="6" t="n">
        <v>12276</v>
      </c>
      <c r="C6" s="6" t="n">
        <v>6688</v>
      </c>
    </row>
    <row r="7">
      <c r="A7" s="4" t="inlineStr">
        <is>
          <t>Derivative liability</t>
        </is>
      </c>
      <c r="B7" s="6" t="n">
        <v>21140</v>
      </c>
      <c r="C7" s="6" t="n">
        <v>9295</v>
      </c>
    </row>
    <row r="8">
      <c r="A8" s="4" t="inlineStr">
        <is>
          <t>Financial assets carried at fair value through profit or loss (FVTPL)</t>
        </is>
      </c>
    </row>
    <row r="9">
      <c r="A9" s="3" t="inlineStr">
        <is>
          <t>Fair value of the derivative assets and liabilities</t>
        </is>
      </c>
    </row>
    <row r="10">
      <c r="A10" s="4" t="inlineStr">
        <is>
          <t>Derivative asset</t>
        </is>
      </c>
      <c r="C10" s="6" t="n">
        <v>372</v>
      </c>
    </row>
    <row r="11">
      <c r="A11" s="4" t="inlineStr">
        <is>
          <t>Financial assets carried at fair value through profit or loss (FVTPL) | Interest rate swaps</t>
        </is>
      </c>
    </row>
    <row r="12">
      <c r="A12" s="3" t="inlineStr">
        <is>
          <t>Fair value of the derivative assets and liabilities</t>
        </is>
      </c>
    </row>
    <row r="13">
      <c r="A13" s="4" t="inlineStr">
        <is>
          <t>Derivative asset</t>
        </is>
      </c>
      <c r="C13" s="6" t="n">
        <v>365</v>
      </c>
    </row>
    <row r="14">
      <c r="A14" s="4" t="inlineStr">
        <is>
          <t>Financial assets carried at fair value through profit or loss (FVTPL) | Forward foreign exchange contracts</t>
        </is>
      </c>
    </row>
    <row r="15">
      <c r="A15" s="3" t="inlineStr">
        <is>
          <t>Fair value of the derivative assets and liabilities</t>
        </is>
      </c>
    </row>
    <row r="16">
      <c r="A16" s="4" t="inlineStr">
        <is>
          <t>Derivative asset</t>
        </is>
      </c>
      <c r="C16" s="6" t="n">
        <v>7</v>
      </c>
    </row>
    <row r="17">
      <c r="A17" s="4" t="inlineStr">
        <is>
          <t>Financial liabilities carried at fair value through profit or loss (FVTPL)</t>
        </is>
      </c>
    </row>
    <row r="18">
      <c r="A18" s="3" t="inlineStr">
        <is>
          <t>Fair value of the derivative assets and liabilities</t>
        </is>
      </c>
    </row>
    <row r="19">
      <c r="A19" s="4" t="inlineStr">
        <is>
          <t>Derivative liability</t>
        </is>
      </c>
      <c r="B19" s="6" t="n">
        <v>21140</v>
      </c>
      <c r="C19" s="6" t="n">
        <v>9295</v>
      </c>
    </row>
    <row r="20">
      <c r="A20" s="4" t="inlineStr">
        <is>
          <t>Financial liabilities carried at fair value through profit or loss (FVTPL) | Interest rate swaps</t>
        </is>
      </c>
    </row>
    <row r="21">
      <c r="A21" s="3" t="inlineStr">
        <is>
          <t>Fair value of the derivative assets and liabilities</t>
        </is>
      </c>
    </row>
    <row r="22">
      <c r="A22" s="4" t="inlineStr">
        <is>
          <t>Derivative liability</t>
        </is>
      </c>
      <c r="B22" s="6" t="n">
        <v>21016</v>
      </c>
      <c r="C22" s="6" t="n">
        <v>9233</v>
      </c>
    </row>
    <row r="23">
      <c r="A23" s="4" t="inlineStr">
        <is>
          <t>Financial liabilities carried at fair value through profit or loss (FVTPL) | Forward foreign exchange contracts</t>
        </is>
      </c>
    </row>
    <row r="24">
      <c r="A24" s="3" t="inlineStr">
        <is>
          <t>Fair value of the derivative assets and liabilities</t>
        </is>
      </c>
    </row>
    <row r="25">
      <c r="A25" s="4" t="inlineStr">
        <is>
          <t>Derivative liability</t>
        </is>
      </c>
      <c r="B25" s="5" t="n">
        <v>124</v>
      </c>
      <c r="C25" s="5" t="n">
        <v>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s - Interest rate swaps held for trad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15, 2020</t>
        </is>
      </c>
      <c r="G2" s="2" t="inlineStr">
        <is>
          <t>Dec. 31, 2019</t>
        </is>
      </c>
    </row>
    <row r="3">
      <c r="A3" s="4" t="inlineStr">
        <is>
          <t>Interest rate swaps held for trading</t>
        </is>
      </c>
    </row>
    <row r="4">
      <c r="A4" s="3" t="inlineStr">
        <is>
          <t>Disclosure of detailed information about financial instruments</t>
        </is>
      </c>
    </row>
    <row r="5">
      <c r="A5" s="4" t="inlineStr">
        <is>
          <t>Notional Amount</t>
        </is>
      </c>
      <c r="B5" s="5" t="n">
        <v>625000</v>
      </c>
      <c r="D5" s="5" t="n">
        <v>625000</v>
      </c>
      <c r="G5" s="5" t="n">
        <v>625000</v>
      </c>
    </row>
    <row r="6">
      <c r="A6" s="4" t="inlineStr">
        <is>
          <t>Unrealized gain (loss) on derivatives held for trading</t>
        </is>
      </c>
      <c r="B6" s="5" t="n">
        <v>1034</v>
      </c>
      <c r="C6" s="5" t="n">
        <v>-9112</v>
      </c>
      <c r="D6" s="5" t="n">
        <v>-12148</v>
      </c>
      <c r="E6" s="5" t="n">
        <v>-14609</v>
      </c>
    </row>
    <row r="7">
      <c r="A7" s="4" t="inlineStr">
        <is>
          <t>Gaslog Partners with GasLog, fixed interest rate of 1.34%</t>
        </is>
      </c>
    </row>
    <row r="8">
      <c r="A8" s="3" t="inlineStr">
        <is>
          <t>Disclosure of detailed information about financial instruments</t>
        </is>
      </c>
    </row>
    <row r="9">
      <c r="A9" s="4" t="inlineStr">
        <is>
          <t>Fixed Interest Rate</t>
        </is>
      </c>
      <c r="B9" s="4" t="inlineStr">
        <is>
          <t>1.34%</t>
        </is>
      </c>
      <c r="D9" s="4" t="inlineStr">
        <is>
          <t>1.34%</t>
        </is>
      </c>
    </row>
    <row r="10">
      <c r="A10" s="4" t="inlineStr">
        <is>
          <t>Notional Amount</t>
        </is>
      </c>
      <c r="B10" s="5" t="n">
        <v>130000</v>
      </c>
      <c r="D10" s="5" t="n">
        <v>130000</v>
      </c>
      <c r="G10" s="6" t="n">
        <v>130000</v>
      </c>
    </row>
    <row r="11">
      <c r="A11" s="4" t="inlineStr">
        <is>
          <t>Trade date</t>
        </is>
      </c>
      <c r="D11" s="4" t="inlineStr">
        <is>
          <t>Nov 2016</t>
        </is>
      </c>
    </row>
    <row r="12">
      <c r="A12" s="4" t="inlineStr">
        <is>
          <t>Effective date</t>
        </is>
      </c>
      <c r="D12" s="4" t="inlineStr">
        <is>
          <t>Nov 2016</t>
        </is>
      </c>
    </row>
    <row r="13">
      <c r="A13" s="4" t="inlineStr">
        <is>
          <t>Termination date</t>
        </is>
      </c>
      <c r="D13" s="4" t="inlineStr">
        <is>
          <t>July 2020</t>
        </is>
      </c>
    </row>
    <row r="14">
      <c r="A14" s="4" t="inlineStr">
        <is>
          <t>Gaslog Partners with GasLog, fixed interest rate of 1.43%</t>
        </is>
      </c>
    </row>
    <row r="15">
      <c r="A15" s="3" t="inlineStr">
        <is>
          <t>Disclosure of detailed information about financial instruments</t>
        </is>
      </c>
    </row>
    <row r="16">
      <c r="A16" s="4" t="inlineStr">
        <is>
          <t>Fixed Interest Rate</t>
        </is>
      </c>
      <c r="B16" s="4" t="inlineStr">
        <is>
          <t>1.43%</t>
        </is>
      </c>
      <c r="D16" s="4" t="inlineStr">
        <is>
          <t>1.43%</t>
        </is>
      </c>
    </row>
    <row r="17">
      <c r="A17" s="4" t="inlineStr">
        <is>
          <t>Notional Amount</t>
        </is>
      </c>
      <c r="B17" s="5" t="n">
        <v>130000</v>
      </c>
      <c r="D17" s="5" t="n">
        <v>130000</v>
      </c>
      <c r="G17" s="6" t="n">
        <v>130000</v>
      </c>
    </row>
    <row r="18">
      <c r="A18" s="4" t="inlineStr">
        <is>
          <t>Trade date</t>
        </is>
      </c>
      <c r="D18" s="4" t="inlineStr">
        <is>
          <t>Nov 2016</t>
        </is>
      </c>
    </row>
    <row r="19">
      <c r="A19" s="4" t="inlineStr">
        <is>
          <t>Effective date</t>
        </is>
      </c>
      <c r="D19" s="4" t="inlineStr">
        <is>
          <t>Nov 2016</t>
        </is>
      </c>
    </row>
    <row r="20">
      <c r="A20" s="4" t="inlineStr">
        <is>
          <t>Termination date</t>
        </is>
      </c>
      <c r="D20" s="4" t="inlineStr">
        <is>
          <t>July 2021</t>
        </is>
      </c>
    </row>
    <row r="21">
      <c r="A21" s="4" t="inlineStr">
        <is>
          <t>Gaslog Partners with GasLog, fixed interest rate of 1.515%</t>
        </is>
      </c>
    </row>
    <row r="22">
      <c r="A22" s="3" t="inlineStr">
        <is>
          <t>Disclosure of detailed information about financial instruments</t>
        </is>
      </c>
    </row>
    <row r="23">
      <c r="A23" s="4" t="inlineStr">
        <is>
          <t>Fixed Interest Rate</t>
        </is>
      </c>
      <c r="B23" s="4" t="inlineStr">
        <is>
          <t>1.515%</t>
        </is>
      </c>
      <c r="D23" s="4" t="inlineStr">
        <is>
          <t>1.515%</t>
        </is>
      </c>
    </row>
    <row r="24">
      <c r="A24" s="4" t="inlineStr">
        <is>
          <t>Notional Amount</t>
        </is>
      </c>
      <c r="B24" s="5" t="n">
        <v>130000</v>
      </c>
      <c r="D24" s="5" t="n">
        <v>130000</v>
      </c>
      <c r="G24" s="6" t="n">
        <v>130000</v>
      </c>
    </row>
    <row r="25">
      <c r="A25" s="4" t="inlineStr">
        <is>
          <t>Trade date</t>
        </is>
      </c>
      <c r="D25" s="4" t="inlineStr">
        <is>
          <t>Nov 2016</t>
        </is>
      </c>
    </row>
    <row r="26">
      <c r="A26" s="4" t="inlineStr">
        <is>
          <t>Effective date</t>
        </is>
      </c>
      <c r="D26" s="4" t="inlineStr">
        <is>
          <t>Nov 2016</t>
        </is>
      </c>
    </row>
    <row r="27">
      <c r="A27" s="4" t="inlineStr">
        <is>
          <t>Termination date</t>
        </is>
      </c>
      <c r="D27" s="4" t="inlineStr">
        <is>
          <t>July 2022</t>
        </is>
      </c>
    </row>
    <row r="28">
      <c r="A28" s="4" t="inlineStr">
        <is>
          <t>Gaslog Partners with GasLog, fixed interest rate of 2.19%/1.99%</t>
        </is>
      </c>
    </row>
    <row r="29">
      <c r="A29" s="3" t="inlineStr">
        <is>
          <t>Disclosure of detailed information about financial instruments</t>
        </is>
      </c>
    </row>
    <row r="30">
      <c r="A30" s="4" t="inlineStr">
        <is>
          <t>Fixed Interest Rate</t>
        </is>
      </c>
      <c r="B30" s="4" t="inlineStr">
        <is>
          <t>1.99%</t>
        </is>
      </c>
      <c r="D30" s="4" t="inlineStr">
        <is>
          <t>1.99%</t>
        </is>
      </c>
      <c r="F30" s="4" t="inlineStr">
        <is>
          <t>2.19%</t>
        </is>
      </c>
    </row>
    <row r="31">
      <c r="A31" s="4" t="inlineStr">
        <is>
          <t>Notional Amount</t>
        </is>
      </c>
      <c r="B31" s="5" t="n">
        <v>80000</v>
      </c>
      <c r="D31" s="5" t="n">
        <v>80000</v>
      </c>
      <c r="G31" s="6" t="n">
        <v>80000</v>
      </c>
    </row>
    <row r="32">
      <c r="A32" s="4" t="inlineStr">
        <is>
          <t>Trade date</t>
        </is>
      </c>
      <c r="D32" s="4" t="inlineStr">
        <is>
          <t>July 2017</t>
        </is>
      </c>
    </row>
    <row r="33">
      <c r="A33" s="4" t="inlineStr">
        <is>
          <t>Effective date</t>
        </is>
      </c>
      <c r="D33" s="4" t="inlineStr">
        <is>
          <t>July 2017</t>
        </is>
      </c>
    </row>
    <row r="34">
      <c r="A34" s="4" t="inlineStr">
        <is>
          <t>Termination date</t>
        </is>
      </c>
      <c r="D34" s="4" t="inlineStr">
        <is>
          <t>June 2022</t>
        </is>
      </c>
    </row>
    <row r="35">
      <c r="A35" s="4" t="inlineStr">
        <is>
          <t>Decrease in interest rate due to collateral</t>
        </is>
      </c>
      <c r="B35" s="4" t="inlineStr">
        <is>
          <t>(0.20%)</t>
        </is>
      </c>
      <c r="D35" s="4" t="inlineStr">
        <is>
          <t>(0.20%)</t>
        </is>
      </c>
    </row>
    <row r="36">
      <c r="A36" s="4" t="inlineStr">
        <is>
          <t>Gaslog Partners with GasLog, fixed interest rate of 2.95%</t>
        </is>
      </c>
    </row>
    <row r="37">
      <c r="A37" s="3" t="inlineStr">
        <is>
          <t>Disclosure of detailed information about financial instruments</t>
        </is>
      </c>
    </row>
    <row r="38">
      <c r="A38" s="4" t="inlineStr">
        <is>
          <t>Fixed Interest Rate</t>
        </is>
      </c>
      <c r="B38" s="4" t="inlineStr">
        <is>
          <t>2.95%</t>
        </is>
      </c>
      <c r="D38" s="4" t="inlineStr">
        <is>
          <t>2.95%</t>
        </is>
      </c>
    </row>
    <row r="39">
      <c r="A39" s="4" t="inlineStr">
        <is>
          <t>Notional Amount</t>
        </is>
      </c>
      <c r="B39" s="5" t="n">
        <v>80000</v>
      </c>
      <c r="D39" s="5" t="n">
        <v>80000</v>
      </c>
      <c r="G39" s="6" t="n">
        <v>80000</v>
      </c>
    </row>
    <row r="40">
      <c r="A40" s="4" t="inlineStr">
        <is>
          <t>Trade date</t>
        </is>
      </c>
      <c r="D40" s="4" t="inlineStr">
        <is>
          <t>May 2018</t>
        </is>
      </c>
    </row>
    <row r="41">
      <c r="A41" s="4" t="inlineStr">
        <is>
          <t>Effective date</t>
        </is>
      </c>
      <c r="D41" s="4" t="inlineStr">
        <is>
          <t>May 2018</t>
        </is>
      </c>
    </row>
    <row r="42">
      <c r="A42" s="4" t="inlineStr">
        <is>
          <t>Termination date</t>
        </is>
      </c>
      <c r="D42" s="4" t="inlineStr">
        <is>
          <t>April 2023</t>
        </is>
      </c>
    </row>
    <row r="43">
      <c r="A43" s="4" t="inlineStr">
        <is>
          <t>Gaslog Partners with GasLog, fixed interest rate of 2.9357%</t>
        </is>
      </c>
    </row>
    <row r="44">
      <c r="A44" s="3" t="inlineStr">
        <is>
          <t>Disclosure of detailed information about financial instruments</t>
        </is>
      </c>
    </row>
    <row r="45">
      <c r="A45" s="4" t="inlineStr">
        <is>
          <t>Fixed Interest Rate</t>
        </is>
      </c>
      <c r="B45" s="4" t="inlineStr">
        <is>
          <t>2.9357%</t>
        </is>
      </c>
      <c r="D45" s="4" t="inlineStr">
        <is>
          <t>2.9357%</t>
        </is>
      </c>
    </row>
    <row r="46">
      <c r="A46" s="4" t="inlineStr">
        <is>
          <t>Notional Amount</t>
        </is>
      </c>
      <c r="B46" s="5" t="n">
        <v>75000</v>
      </c>
      <c r="D46" s="5" t="n">
        <v>75000</v>
      </c>
      <c r="G46" s="5" t="n">
        <v>75000</v>
      </c>
    </row>
    <row r="47">
      <c r="A47" s="4" t="inlineStr">
        <is>
          <t>Trade date</t>
        </is>
      </c>
      <c r="D47" s="4" t="inlineStr">
        <is>
          <t>Dec 2018</t>
        </is>
      </c>
    </row>
    <row r="48">
      <c r="A48" s="4" t="inlineStr">
        <is>
          <t>Effective date</t>
        </is>
      </c>
      <c r="D48" s="4" t="inlineStr">
        <is>
          <t>Jan 2019</t>
        </is>
      </c>
    </row>
    <row r="49">
      <c r="A49" s="4" t="inlineStr">
        <is>
          <t>Termination date</t>
        </is>
      </c>
      <c r="D49" s="4" t="inlineStr">
        <is>
          <t>Jan 2024</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1" customWidth="1" min="6" max="6"/>
    <col width="31" customWidth="1" min="7" max="7"/>
  </cols>
  <sheetData>
    <row r="1">
      <c r="A1" s="1" t="inlineStr">
        <is>
          <t>Derivative Financial Instruments - Foreign exchange (Details) € in Thousands, $ in Thousands, $ in Thousands</t>
        </is>
      </c>
      <c r="B1" s="2" t="inlineStr">
        <is>
          <t>3 Months Ended</t>
        </is>
      </c>
      <c r="D1" s="2" t="inlineStr">
        <is>
          <t>6 Months Ended</t>
        </is>
      </c>
    </row>
    <row r="2">
      <c r="B2" s="2" t="inlineStr">
        <is>
          <t>Jun. 30, 2020USD ($)</t>
        </is>
      </c>
      <c r="C2" s="2" t="inlineStr">
        <is>
          <t>Jun. 30, 2019USD ($)</t>
        </is>
      </c>
      <c r="D2" s="2" t="inlineStr">
        <is>
          <t>Jun. 30, 2020USD ($)contract</t>
        </is>
      </c>
      <c r="E2" s="2" t="inlineStr">
        <is>
          <t>Jun. 30, 2019USD ($)</t>
        </is>
      </c>
      <c r="F2" s="2" t="inlineStr">
        <is>
          <t>Jun. 30, 2020SGD ($)$ / €$ / $</t>
        </is>
      </c>
      <c r="G2" s="2" t="inlineStr">
        <is>
          <t>Jun. 30, 2020EUR (€)$ / €$ / $</t>
        </is>
      </c>
    </row>
    <row r="3">
      <c r="A3" s="4" t="inlineStr">
        <is>
          <t>Forward foreign exchange contracts held for trading</t>
        </is>
      </c>
    </row>
    <row r="4">
      <c r="A4" s="3" t="inlineStr">
        <is>
          <t>Forward foreign exchange contracts held for trading</t>
        </is>
      </c>
    </row>
    <row r="5">
      <c r="A5" s="4" t="inlineStr">
        <is>
          <t>Unrealized gain (loss) on derivatives held for trading</t>
        </is>
      </c>
      <c r="B5" s="5" t="n">
        <v>401</v>
      </c>
      <c r="C5" s="5" t="n">
        <v>466</v>
      </c>
      <c r="D5" s="5" t="n">
        <v>-69</v>
      </c>
      <c r="E5" s="5" t="n">
        <v>356</v>
      </c>
    </row>
    <row r="6">
      <c r="A6" s="4" t="inlineStr">
        <is>
          <t>Forward foreign exchange contracts held for trading | EUR</t>
        </is>
      </c>
    </row>
    <row r="7">
      <c r="A7" s="3" t="inlineStr">
        <is>
          <t>Forward foreign exchange contracts held for trading</t>
        </is>
      </c>
    </row>
    <row r="8">
      <c r="A8" s="4" t="inlineStr">
        <is>
          <t>Notional Amount | €</t>
        </is>
      </c>
      <c r="G8" s="9" t="n">
        <v>9600</v>
      </c>
    </row>
    <row r="9">
      <c r="A9" s="4" t="inlineStr">
        <is>
          <t>Forward foreign exchange contracts held for trading | SGD</t>
        </is>
      </c>
    </row>
    <row r="10">
      <c r="A10" s="3" t="inlineStr">
        <is>
          <t>Forward foreign exchange contracts held for trading</t>
        </is>
      </c>
    </row>
    <row r="11">
      <c r="A11" s="4" t="inlineStr">
        <is>
          <t>Notional Amount</t>
        </is>
      </c>
      <c r="F11" s="5" t="n">
        <v>750</v>
      </c>
    </row>
    <row r="12">
      <c r="A12" s="4" t="inlineStr">
        <is>
          <t>Forward Foreign Exchange Contracts Held For Trading With Counterparty Gaslog Fixed Exchange Rate Of 1.1350/1.1456 | EUR</t>
        </is>
      </c>
    </row>
    <row r="13">
      <c r="A13" s="3" t="inlineStr">
        <is>
          <t>Forward foreign exchange contracts held for trading</t>
        </is>
      </c>
    </row>
    <row r="14">
      <c r="A14" s="4" t="inlineStr">
        <is>
          <t>Trade date</t>
        </is>
      </c>
      <c r="D14" s="4" t="inlineStr">
        <is>
          <t>Dec 2019</t>
        </is>
      </c>
    </row>
    <row r="15">
      <c r="A15" s="4" t="inlineStr">
        <is>
          <t>Number of contracts | contract</t>
        </is>
      </c>
      <c r="D15" s="6" t="n">
        <v>6</v>
      </c>
    </row>
    <row r="16">
      <c r="A16" s="4" t="inlineStr">
        <is>
          <t>Settlement Date</t>
        </is>
      </c>
      <c r="D16" s="4" t="inlineStr">
        <is>
          <t>Jul 2020 - Dec 2020</t>
        </is>
      </c>
    </row>
    <row r="17">
      <c r="A17" s="4" t="inlineStr">
        <is>
          <t>Notional Amount | €</t>
        </is>
      </c>
      <c r="G17" s="9" t="n">
        <v>9600</v>
      </c>
    </row>
    <row r="18">
      <c r="A18" s="4" t="inlineStr">
        <is>
          <t>Forward Foreign Exchange Contracts Held For Trading With Counterparty Gaslog Fixed Exchange Rate Of 1.1350/1.1456 | EUR | Minimum</t>
        </is>
      </c>
    </row>
    <row r="19">
      <c r="A19" s="3" t="inlineStr">
        <is>
          <t>Forward foreign exchange contracts held for trading</t>
        </is>
      </c>
    </row>
    <row r="20">
      <c r="A20" s="4" t="inlineStr">
        <is>
          <t>Fixed Exchange Rate | $ / €</t>
        </is>
      </c>
      <c r="F20" s="10" t="n">
        <v>1.135</v>
      </c>
      <c r="G20" s="10" t="n">
        <v>1.135</v>
      </c>
    </row>
    <row r="21">
      <c r="A21" s="4" t="inlineStr">
        <is>
          <t>Forward Foreign Exchange Contracts Held For Trading With Counterparty Gaslog Fixed Exchange Rate Of 1.1350/1.1456 | EUR | Maximum</t>
        </is>
      </c>
    </row>
    <row r="22">
      <c r="A22" s="3" t="inlineStr">
        <is>
          <t>Forward foreign exchange contracts held for trading</t>
        </is>
      </c>
    </row>
    <row r="23">
      <c r="A23" s="4" t="inlineStr">
        <is>
          <t>Fixed Exchange Rate | $ / €</t>
        </is>
      </c>
      <c r="F23" s="10" t="n">
        <v>1.1456</v>
      </c>
      <c r="G23" s="10" t="n">
        <v>1.1456</v>
      </c>
    </row>
    <row r="24">
      <c r="A24" s="4" t="inlineStr">
        <is>
          <t>Forward Foreign Exchange Contracts Held For Trading With Counterparty Gaslog Fixed Exchange Rate Of 1.3549 | SGD</t>
        </is>
      </c>
    </row>
    <row r="25">
      <c r="A25" s="3" t="inlineStr">
        <is>
          <t>Forward foreign exchange contracts held for trading</t>
        </is>
      </c>
    </row>
    <row r="26">
      <c r="A26" s="4" t="inlineStr">
        <is>
          <t>Trade date</t>
        </is>
      </c>
      <c r="D26" s="4" t="inlineStr">
        <is>
          <t>Dec 2019</t>
        </is>
      </c>
    </row>
    <row r="27">
      <c r="A27" s="4" t="inlineStr">
        <is>
          <t>Number of contracts | contract</t>
        </is>
      </c>
      <c r="D27" s="6" t="n">
        <v>3</v>
      </c>
    </row>
    <row r="28">
      <c r="A28" s="4" t="inlineStr">
        <is>
          <t>Settlement Date</t>
        </is>
      </c>
      <c r="D28" s="4" t="inlineStr">
        <is>
          <t>Jul 2020 - Sep 2020</t>
        </is>
      </c>
    </row>
    <row r="29">
      <c r="A29" s="4" t="inlineStr">
        <is>
          <t>Fixed Exchange Rate | $ / $</t>
        </is>
      </c>
      <c r="F29" s="10" t="n">
        <v>1.3549</v>
      </c>
      <c r="G29" s="10" t="n">
        <v>1.3549</v>
      </c>
    </row>
    <row r="30">
      <c r="A30" s="4" t="inlineStr">
        <is>
          <t>Notional Amount</t>
        </is>
      </c>
      <c r="F30" s="5" t="n">
        <v>75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sts and Loss/(gain) on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costs</t>
        </is>
      </c>
    </row>
    <row r="4">
      <c r="A4" s="4" t="inlineStr">
        <is>
          <t>Amortization and write-off of deferred loan issuance costs</t>
        </is>
      </c>
      <c r="B4" s="5" t="n">
        <v>1480</v>
      </c>
      <c r="C4" s="5" t="n">
        <v>1422</v>
      </c>
      <c r="D4" s="5" t="n">
        <v>2985</v>
      </c>
      <c r="E4" s="5" t="n">
        <v>3959</v>
      </c>
    </row>
    <row r="5">
      <c r="A5" s="4" t="inlineStr">
        <is>
          <t>Interest expense on loans</t>
        </is>
      </c>
      <c r="B5" s="6" t="n">
        <v>11466</v>
      </c>
      <c r="C5" s="6" t="n">
        <v>16842</v>
      </c>
      <c r="D5" s="6" t="n">
        <v>24900</v>
      </c>
      <c r="E5" s="6" t="n">
        <v>33433</v>
      </c>
    </row>
    <row r="6">
      <c r="A6" s="4" t="inlineStr">
        <is>
          <t>Lease expense</t>
        </is>
      </c>
      <c r="B6" s="6" t="n">
        <v>9</v>
      </c>
      <c r="C6" s="6" t="n">
        <v>15</v>
      </c>
      <c r="D6" s="6" t="n">
        <v>19</v>
      </c>
      <c r="E6" s="6" t="n">
        <v>31</v>
      </c>
    </row>
    <row r="7">
      <c r="A7" s="4" t="inlineStr">
        <is>
          <t>Commitment fees</t>
        </is>
      </c>
      <c r="B7" s="6" t="n">
        <v>78</v>
      </c>
      <c r="C7" s="6" t="n">
        <v>157</v>
      </c>
      <c r="D7" s="6" t="n">
        <v>208</v>
      </c>
      <c r="E7" s="6" t="n">
        <v>457</v>
      </c>
    </row>
    <row r="8">
      <c r="A8" s="4" t="inlineStr">
        <is>
          <t>Other financial costs including bank commissions</t>
        </is>
      </c>
      <c r="B8" s="6" t="n">
        <v>34</v>
      </c>
      <c r="C8" s="6" t="n">
        <v>48</v>
      </c>
      <c r="D8" s="6" t="n">
        <v>468</v>
      </c>
      <c r="E8" s="6" t="n">
        <v>236</v>
      </c>
    </row>
    <row r="9">
      <c r="A9" s="4" t="inlineStr">
        <is>
          <t>Total financial costs</t>
        </is>
      </c>
      <c r="B9" s="6" t="n">
        <v>13067</v>
      </c>
      <c r="C9" s="6" t="n">
        <v>18484</v>
      </c>
      <c r="D9" s="6" t="n">
        <v>28580</v>
      </c>
      <c r="E9" s="6" t="n">
        <v>38116</v>
      </c>
    </row>
    <row r="10">
      <c r="A10" s="4" t="inlineStr">
        <is>
          <t>Total loss/(gain) on derivatives</t>
        </is>
      </c>
      <c r="B10" s="6" t="n">
        <v>-369</v>
      </c>
      <c r="C10" s="6" t="n">
        <v>8266</v>
      </c>
      <c r="D10" s="6" t="n">
        <v>13751</v>
      </c>
      <c r="E10" s="6" t="n">
        <v>13143</v>
      </c>
    </row>
    <row r="11">
      <c r="A11" s="4" t="inlineStr">
        <is>
          <t>Interest rate swaps held for trading</t>
        </is>
      </c>
    </row>
    <row r="12">
      <c r="A12" s="3" t="inlineStr">
        <is>
          <t>Financial costs</t>
        </is>
      </c>
    </row>
    <row r="13">
      <c r="A13" s="4" t="inlineStr">
        <is>
          <t>Unrealized (gain)/loss on derivative financial instruments held for trading</t>
        </is>
      </c>
      <c r="B13" s="6" t="n">
        <v>-1034</v>
      </c>
      <c r="C13" s="6" t="n">
        <v>9112</v>
      </c>
      <c r="D13" s="6" t="n">
        <v>12148</v>
      </c>
      <c r="E13" s="6" t="n">
        <v>14609</v>
      </c>
    </row>
    <row r="14">
      <c r="A14" s="4" t="inlineStr">
        <is>
          <t>Realized (gain)/loss on derivative financial instruments held for trading</t>
        </is>
      </c>
      <c r="B14" s="6" t="n">
        <v>832</v>
      </c>
      <c r="C14" s="6" t="n">
        <v>-831</v>
      </c>
      <c r="D14" s="6" t="n">
        <v>1125</v>
      </c>
      <c r="E14" s="6" t="n">
        <v>-1928</v>
      </c>
    </row>
    <row r="15">
      <c r="A15" s="4" t="inlineStr">
        <is>
          <t>Forward foreign exchange contracts held for trading</t>
        </is>
      </c>
    </row>
    <row r="16">
      <c r="A16" s="3" t="inlineStr">
        <is>
          <t>Financial costs</t>
        </is>
      </c>
    </row>
    <row r="17">
      <c r="A17" s="4" t="inlineStr">
        <is>
          <t>Unrealized (gain)/loss on derivative financial instruments held for trading</t>
        </is>
      </c>
      <c r="B17" s="6" t="n">
        <v>-401</v>
      </c>
      <c r="C17" s="6" t="n">
        <v>-466</v>
      </c>
      <c r="D17" s="6" t="n">
        <v>69</v>
      </c>
      <c r="E17" s="6" t="n">
        <v>-356</v>
      </c>
    </row>
    <row r="18">
      <c r="A18" s="4" t="inlineStr">
        <is>
          <t>Realized (gain)/loss on derivative financial instruments held for trading</t>
        </is>
      </c>
      <c r="B18" s="5" t="n">
        <v>234</v>
      </c>
      <c r="C18" s="5" t="n">
        <v>451</v>
      </c>
      <c r="D18" s="5" t="n">
        <v>409</v>
      </c>
      <c r="E18" s="5" t="n">
        <v>8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borrowings and derivatives (Details) - USD ($) $ in Thousands</t>
        </is>
      </c>
      <c r="B1" s="2" t="inlineStr">
        <is>
          <t>6 Months Ended</t>
        </is>
      </c>
    </row>
    <row r="2">
      <c r="B2" s="2" t="inlineStr">
        <is>
          <t>Jun. 30, 2020</t>
        </is>
      </c>
      <c r="C2" s="2" t="inlineStr">
        <is>
          <t>Jun. 30, 2019</t>
        </is>
      </c>
    </row>
    <row r="3">
      <c r="A3" s="4" t="inlineStr">
        <is>
          <t>Borrowings</t>
        </is>
      </c>
    </row>
    <row r="4">
      <c r="A4" s="3" t="inlineStr">
        <is>
          <t>Disclosure of reconciliation of liabilities arising from financing activities</t>
        </is>
      </c>
    </row>
    <row r="5">
      <c r="A5" s="4" t="inlineStr">
        <is>
          <t>Liabilities/(assets) arising from financing activities at beginning of period</t>
        </is>
      </c>
      <c r="B5" s="5" t="n">
        <v>1346024</v>
      </c>
      <c r="C5" s="5" t="n">
        <v>1365800</v>
      </c>
    </row>
    <row r="6">
      <c r="A6" s="4" t="inlineStr">
        <is>
          <t>Cash flows</t>
        </is>
      </c>
      <c r="B6" s="6" t="n">
        <v>-30054</v>
      </c>
      <c r="C6" s="6" t="n">
        <v>26956</v>
      </c>
    </row>
    <row r="7">
      <c r="A7" s="4" t="inlineStr">
        <is>
          <t>Non-cash items</t>
        </is>
      </c>
      <c r="B7" s="6" t="n">
        <v>3007</v>
      </c>
      <c r="C7" s="6" t="n">
        <v>3803</v>
      </c>
    </row>
    <row r="8">
      <c r="A8" s="4" t="inlineStr">
        <is>
          <t>Deferred financing costs, assets</t>
        </is>
      </c>
      <c r="B8" s="6" t="n">
        <v>134</v>
      </c>
      <c r="C8" s="6" t="n">
        <v>-50</v>
      </c>
    </row>
    <row r="9">
      <c r="A9" s="4" t="inlineStr">
        <is>
          <t>Liabilities/(assets) arising from financing activities at end of period</t>
        </is>
      </c>
      <c r="B9" s="6" t="n">
        <v>1319111</v>
      </c>
      <c r="C9" s="6" t="n">
        <v>1396509</v>
      </c>
    </row>
    <row r="10">
      <c r="A10" s="4" t="inlineStr">
        <is>
          <t>Borrowings | Drawdowns</t>
        </is>
      </c>
    </row>
    <row r="11">
      <c r="A11" s="3" t="inlineStr">
        <is>
          <t>Disclosure of reconciliation of liabilities arising from financing activities</t>
        </is>
      </c>
    </row>
    <row r="12">
      <c r="A12" s="4" t="inlineStr">
        <is>
          <t>Cash flows</t>
        </is>
      </c>
      <c r="B12" s="6" t="n">
        <v>25940</v>
      </c>
      <c r="C12" s="6" t="n">
        <v>435000</v>
      </c>
    </row>
    <row r="13">
      <c r="A13" s="4" t="inlineStr">
        <is>
          <t>Total</t>
        </is>
      </c>
      <c r="B13" s="6" t="n">
        <v>25940</v>
      </c>
      <c r="C13" s="6" t="n">
        <v>435000</v>
      </c>
    </row>
    <row r="14">
      <c r="A14" s="4" t="inlineStr">
        <is>
          <t>Borrowings | Repayments</t>
        </is>
      </c>
    </row>
    <row r="15">
      <c r="A15" s="3" t="inlineStr">
        <is>
          <t>Disclosure of reconciliation of liabilities arising from financing activities</t>
        </is>
      </c>
    </row>
    <row r="16">
      <c r="A16" s="4" t="inlineStr">
        <is>
          <t>Cash flows</t>
        </is>
      </c>
      <c r="B16" s="6" t="n">
        <v>-55805</v>
      </c>
      <c r="C16" s="6" t="n">
        <v>-403072</v>
      </c>
    </row>
    <row r="17">
      <c r="A17" s="4" t="inlineStr">
        <is>
          <t>Total</t>
        </is>
      </c>
      <c r="B17" s="6" t="n">
        <v>-55805</v>
      </c>
      <c r="C17" s="6" t="n">
        <v>-403072</v>
      </c>
    </row>
    <row r="18">
      <c r="A18" s="4" t="inlineStr">
        <is>
          <t>Borrowings | Additions in deferred loan fees</t>
        </is>
      </c>
    </row>
    <row r="19">
      <c r="A19" s="3" t="inlineStr">
        <is>
          <t>Disclosure of reconciliation of liabilities arising from financing activities</t>
        </is>
      </c>
    </row>
    <row r="20">
      <c r="A20" s="4" t="inlineStr">
        <is>
          <t>Cash flows</t>
        </is>
      </c>
      <c r="B20" s="6" t="n">
        <v>-189</v>
      </c>
      <c r="C20" s="6" t="n">
        <v>-4972</v>
      </c>
    </row>
    <row r="21">
      <c r="A21" s="4" t="inlineStr">
        <is>
          <t>Non-cash items</t>
        </is>
      </c>
      <c r="B21" s="6" t="n">
        <v>22</v>
      </c>
      <c r="C21" s="6" t="n">
        <v>-156</v>
      </c>
    </row>
    <row r="22">
      <c r="A22" s="4" t="inlineStr">
        <is>
          <t>Deferred financing costs, assets</t>
        </is>
      </c>
      <c r="B22" s="6" t="n">
        <v>134</v>
      </c>
      <c r="C22" s="6" t="n">
        <v>-50</v>
      </c>
    </row>
    <row r="23">
      <c r="A23" s="4" t="inlineStr">
        <is>
          <t>Total</t>
        </is>
      </c>
      <c r="B23" s="6" t="n">
        <v>-33</v>
      </c>
      <c r="C23" s="6" t="n">
        <v>-5178</v>
      </c>
    </row>
    <row r="24">
      <c r="A24" s="4" t="inlineStr">
        <is>
          <t>Borrowings | Amortization and write-off of deferred loan issuance costs</t>
        </is>
      </c>
    </row>
    <row r="25">
      <c r="A25" s="3" t="inlineStr">
        <is>
          <t>Disclosure of reconciliation of liabilities arising from financing activities</t>
        </is>
      </c>
    </row>
    <row r="26">
      <c r="A26" s="4" t="inlineStr">
        <is>
          <t>Non-cash items</t>
        </is>
      </c>
      <c r="B26" s="6" t="n">
        <v>2985</v>
      </c>
      <c r="C26" s="6" t="n">
        <v>3959</v>
      </c>
    </row>
    <row r="27">
      <c r="A27" s="4" t="inlineStr">
        <is>
          <t>Total</t>
        </is>
      </c>
      <c r="B27" s="6" t="n">
        <v>2985</v>
      </c>
      <c r="C27" s="6" t="n">
        <v>3959</v>
      </c>
    </row>
    <row r="28">
      <c r="A28" s="4" t="inlineStr">
        <is>
          <t>Derivatives</t>
        </is>
      </c>
    </row>
    <row r="29">
      <c r="A29" s="3" t="inlineStr">
        <is>
          <t>Disclosure of reconciliation of liabilities arising from financing activities</t>
        </is>
      </c>
    </row>
    <row r="30">
      <c r="A30" s="4" t="inlineStr">
        <is>
          <t>Liabilities/(assets) arising from financing activities at beginning of period</t>
        </is>
      </c>
      <c r="B30" s="6" t="n">
        <v>8923</v>
      </c>
      <c r="C30" s="6" t="n">
        <v>-4935</v>
      </c>
    </row>
    <row r="31">
      <c r="A31" s="4" t="inlineStr">
        <is>
          <t>Non-cash items</t>
        </is>
      </c>
      <c r="B31" s="6" t="n">
        <v>12217</v>
      </c>
      <c r="C31" s="6" t="n">
        <v>14253</v>
      </c>
    </row>
    <row r="32">
      <c r="A32" s="4" t="inlineStr">
        <is>
          <t>Liabilities/(assets) arising from financing activities at end of period</t>
        </is>
      </c>
      <c r="B32" s="6" t="n">
        <v>21140</v>
      </c>
      <c r="C32" s="6" t="n">
        <v>9318</v>
      </c>
    </row>
    <row r="33">
      <c r="A33" s="4" t="inlineStr">
        <is>
          <t>Derivatives | Unrealized loss on interest rate swaps held for trading</t>
        </is>
      </c>
    </row>
    <row r="34">
      <c r="A34" s="3" t="inlineStr">
        <is>
          <t>Disclosure of reconciliation of liabilities arising from financing activities</t>
        </is>
      </c>
    </row>
    <row r="35">
      <c r="A35" s="4" t="inlineStr">
        <is>
          <t>Non-cash items</t>
        </is>
      </c>
      <c r="B35" s="6" t="n">
        <v>12148</v>
      </c>
      <c r="C35" s="6" t="n">
        <v>14609</v>
      </c>
    </row>
    <row r="36">
      <c r="A36" s="4" t="inlineStr">
        <is>
          <t>Total</t>
        </is>
      </c>
      <c r="B36" s="6" t="n">
        <v>12148</v>
      </c>
      <c r="C36" s="6" t="n">
        <v>14609</v>
      </c>
    </row>
    <row r="37">
      <c r="A37" s="4" t="inlineStr">
        <is>
          <t>Derivatives | Unrealized gain/loss on forward foreign exchange contracts held for trading</t>
        </is>
      </c>
    </row>
    <row r="38">
      <c r="A38" s="3" t="inlineStr">
        <is>
          <t>Disclosure of reconciliation of liabilities arising from financing activities</t>
        </is>
      </c>
    </row>
    <row r="39">
      <c r="A39" s="4" t="inlineStr">
        <is>
          <t>Non-cash items</t>
        </is>
      </c>
      <c r="B39" s="6" t="n">
        <v>69</v>
      </c>
      <c r="C39" s="6" t="n">
        <v>-356</v>
      </c>
    </row>
    <row r="40">
      <c r="A40" s="4" t="inlineStr">
        <is>
          <t>Total</t>
        </is>
      </c>
      <c r="B40" s="5" t="n">
        <v>69</v>
      </c>
      <c r="C40" s="5" t="n">
        <v>-3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Reconciliations - Reconciliation of vessels arising from investing activitie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Cash flows</t>
        </is>
      </c>
    </row>
    <row r="4">
      <c r="A4" s="4" t="inlineStr">
        <is>
          <t>Additions (Note 4)</t>
        </is>
      </c>
      <c r="C4" s="5" t="n">
        <v>12027</v>
      </c>
      <c r="D4" s="5" t="n">
        <v>6737</v>
      </c>
    </row>
    <row r="5">
      <c r="A5" s="4" t="inlineStr">
        <is>
          <t>Return of capital expenditures</t>
        </is>
      </c>
      <c r="D5" s="6" t="n">
        <v>-4021</v>
      </c>
    </row>
    <row r="6">
      <c r="A6" s="4" t="inlineStr">
        <is>
          <t>Cash flows</t>
        </is>
      </c>
      <c r="C6" s="6" t="n">
        <v>12027</v>
      </c>
      <c r="D6" s="6" t="n">
        <v>2716</v>
      </c>
    </row>
    <row r="7">
      <c r="A7" s="3" t="inlineStr">
        <is>
          <t>Non-cash items</t>
        </is>
      </c>
    </row>
    <row r="8">
      <c r="A8" s="4" t="inlineStr">
        <is>
          <t>Additions non-cash</t>
        </is>
      </c>
      <c r="C8" s="6" t="n">
        <v>240</v>
      </c>
      <c r="D8" s="6" t="n">
        <v>-4167</v>
      </c>
    </row>
    <row r="9">
      <c r="A9" s="4" t="inlineStr">
        <is>
          <t>Depreciation expense</t>
        </is>
      </c>
      <c r="C9" s="6" t="n">
        <v>-40999</v>
      </c>
      <c r="D9" s="6" t="n">
        <v>-43734</v>
      </c>
    </row>
    <row r="10">
      <c r="A10" s="4" t="inlineStr">
        <is>
          <t>Impairment loss (note 4)</t>
        </is>
      </c>
      <c r="C10" s="6" t="n">
        <v>-18841</v>
      </c>
    </row>
    <row r="11">
      <c r="A11" s="4" t="inlineStr">
        <is>
          <t>Non-cash items</t>
        </is>
      </c>
      <c r="C11" s="6" t="n">
        <v>-59600</v>
      </c>
      <c r="D11" s="6" t="n">
        <v>-47901</v>
      </c>
    </row>
    <row r="12">
      <c r="A12" s="3" t="inlineStr">
        <is>
          <t>Total</t>
        </is>
      </c>
    </row>
    <row r="13">
      <c r="A13" s="4" t="inlineStr">
        <is>
          <t>Balance, at the beginning of the period</t>
        </is>
      </c>
      <c r="C13" s="6" t="n">
        <v>2286430</v>
      </c>
      <c r="D13" s="6" t="n">
        <v>2509283</v>
      </c>
    </row>
    <row r="14">
      <c r="A14" s="4" t="inlineStr">
        <is>
          <t>Additions</t>
        </is>
      </c>
      <c r="C14" s="6" t="n">
        <v>12267</v>
      </c>
      <c r="D14" s="6" t="n">
        <v>2570</v>
      </c>
    </row>
    <row r="15">
      <c r="A15" s="4" t="inlineStr">
        <is>
          <t>Return of capital expenditures</t>
        </is>
      </c>
      <c r="D15" s="6" t="n">
        <v>-4021</v>
      </c>
    </row>
    <row r="16">
      <c r="A16" s="4" t="inlineStr">
        <is>
          <t>Depreciation expense</t>
        </is>
      </c>
      <c r="C16" s="6" t="n">
        <v>-40999</v>
      </c>
      <c r="D16" s="6" t="n">
        <v>-43734</v>
      </c>
    </row>
    <row r="17">
      <c r="A17" s="4" t="inlineStr">
        <is>
          <t>Impairment loss (note 4)</t>
        </is>
      </c>
      <c r="B17" s="5" t="n">
        <v>-18841</v>
      </c>
      <c r="C17" s="6" t="n">
        <v>-18841</v>
      </c>
    </row>
    <row r="18">
      <c r="A18" s="4" t="inlineStr">
        <is>
          <t>Balance, at the end of the period</t>
        </is>
      </c>
      <c r="B18" s="5" t="n">
        <v>2238857</v>
      </c>
      <c r="C18" s="5" t="n">
        <v>2238857</v>
      </c>
      <c r="D18" s="5" t="n">
        <v>246409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lease liabilities arising from financing activities (Details) - Lease liabilities - USD ($) $ in Thousands</t>
        </is>
      </c>
      <c r="B1" s="2" t="inlineStr">
        <is>
          <t>6 Months Ended</t>
        </is>
      </c>
    </row>
    <row r="2">
      <c r="B2" s="2" t="inlineStr">
        <is>
          <t>Jun. 30, 2020</t>
        </is>
      </c>
      <c r="C2" s="2" t="inlineStr">
        <is>
          <t>Jun. 30, 2019</t>
        </is>
      </c>
    </row>
    <row r="3">
      <c r="A3" s="3" t="inlineStr">
        <is>
          <t>Disclosure of reconciliation of liabilities arising from financing activities</t>
        </is>
      </c>
    </row>
    <row r="4">
      <c r="A4" s="4" t="inlineStr">
        <is>
          <t>Liabilities/(assets) arising from financing activities at beginning of period</t>
        </is>
      </c>
      <c r="B4" s="5" t="n">
        <v>886</v>
      </c>
      <c r="C4" s="5" t="n">
        <v>1393</v>
      </c>
    </row>
    <row r="5">
      <c r="A5" s="4" t="inlineStr">
        <is>
          <t>Cash flows</t>
        </is>
      </c>
      <c r="B5" s="6" t="n">
        <v>-247</v>
      </c>
      <c r="C5" s="6" t="n">
        <v>-275</v>
      </c>
    </row>
    <row r="6">
      <c r="A6" s="4" t="inlineStr">
        <is>
          <t>Non-cash items</t>
        </is>
      </c>
      <c r="B6" s="6" t="n">
        <v>12</v>
      </c>
      <c r="C6" s="6" t="n">
        <v>5</v>
      </c>
    </row>
    <row r="7">
      <c r="A7" s="4" t="inlineStr">
        <is>
          <t>Liabilities/(assets) arising from financing activities at end of period</t>
        </is>
      </c>
      <c r="B7" s="6" t="n">
        <v>651</v>
      </c>
      <c r="C7" s="6" t="n">
        <v>1123</v>
      </c>
    </row>
    <row r="8">
      <c r="A8" s="4" t="inlineStr">
        <is>
          <t>Lease expense (Note 5)</t>
        </is>
      </c>
    </row>
    <row r="9">
      <c r="A9" s="3" t="inlineStr">
        <is>
          <t>Disclosure of reconciliation of liabilities arising from financing activities</t>
        </is>
      </c>
    </row>
    <row r="10">
      <c r="A10" s="4" t="inlineStr">
        <is>
          <t>Non-cash items</t>
        </is>
      </c>
      <c r="B10" s="6" t="n">
        <v>19</v>
      </c>
      <c r="C10" s="6" t="n">
        <v>31</v>
      </c>
    </row>
    <row r="11">
      <c r="A11" s="4" t="inlineStr">
        <is>
          <t>Total</t>
        </is>
      </c>
      <c r="B11" s="6" t="n">
        <v>19</v>
      </c>
      <c r="C11" s="6" t="n">
        <v>31</v>
      </c>
    </row>
    <row r="12">
      <c r="A12" s="4" t="inlineStr">
        <is>
          <t>Payments for interest</t>
        </is>
      </c>
    </row>
    <row r="13">
      <c r="A13" s="3" t="inlineStr">
        <is>
          <t>Disclosure of reconciliation of liabilities arising from financing activities</t>
        </is>
      </c>
    </row>
    <row r="14">
      <c r="A14" s="4" t="inlineStr">
        <is>
          <t>Cash flows</t>
        </is>
      </c>
      <c r="B14" s="6" t="n">
        <v>-19</v>
      </c>
      <c r="C14" s="6" t="n">
        <v>-28</v>
      </c>
    </row>
    <row r="15">
      <c r="A15" s="4" t="inlineStr">
        <is>
          <t>Total</t>
        </is>
      </c>
      <c r="B15" s="6" t="n">
        <v>-19</v>
      </c>
      <c r="C15" s="6" t="n">
        <v>-28</v>
      </c>
    </row>
    <row r="16">
      <c r="A16" s="4" t="inlineStr">
        <is>
          <t>Payments for lease liabilities</t>
        </is>
      </c>
    </row>
    <row r="17">
      <c r="A17" s="3" t="inlineStr">
        <is>
          <t>Disclosure of reconciliation of liabilities arising from financing activities</t>
        </is>
      </c>
    </row>
    <row r="18">
      <c r="A18" s="4" t="inlineStr">
        <is>
          <t>Cash flows</t>
        </is>
      </c>
      <c r="B18" s="6" t="n">
        <v>-228</v>
      </c>
      <c r="C18" s="6" t="n">
        <v>-247</v>
      </c>
    </row>
    <row r="19">
      <c r="A19" s="4" t="inlineStr">
        <is>
          <t>Non-cash items</t>
        </is>
      </c>
      <c r="B19" s="6" t="n">
        <v>-7</v>
      </c>
      <c r="C19" s="6" t="n">
        <v>-26</v>
      </c>
    </row>
    <row r="20">
      <c r="A20" s="4" t="inlineStr">
        <is>
          <t>Total</t>
        </is>
      </c>
      <c r="B20" s="5" t="n">
        <v>-235</v>
      </c>
      <c r="C20" s="5" t="n">
        <v>-2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Reconciliations - Reconciliation of equity offerings arising from financing activities (Details) - USD ($) $ in Thousands</t>
        </is>
      </c>
      <c r="B1" s="2" t="inlineStr">
        <is>
          <t>6 Months Ended</t>
        </is>
      </c>
    </row>
    <row r="2">
      <c r="B2" s="2" t="inlineStr">
        <is>
          <t>Jun. 30, 2020</t>
        </is>
      </c>
      <c r="C2" s="2" t="inlineStr">
        <is>
          <t>Jun. 30, 2019</t>
        </is>
      </c>
    </row>
    <row r="3">
      <c r="A3" s="3" t="inlineStr">
        <is>
          <t>Cash flows</t>
        </is>
      </c>
    </row>
    <row r="4">
      <c r="A4" s="4" t="inlineStr">
        <is>
          <t>Equity offering costs</t>
        </is>
      </c>
      <c r="B4" s="5" t="n">
        <v>-15</v>
      </c>
      <c r="C4" s="5" t="n">
        <v>-890</v>
      </c>
    </row>
    <row r="5">
      <c r="A5" s="4" t="inlineStr">
        <is>
          <t>Proceeds from issuances of general partner units</t>
        </is>
      </c>
      <c r="C5" s="6" t="n">
        <v>1996</v>
      </c>
    </row>
    <row r="6">
      <c r="A6" s="4" t="inlineStr">
        <is>
          <t>Net proceeds or payments for equity offerings in the period</t>
        </is>
      </c>
      <c r="B6" s="6" t="n">
        <v>-15</v>
      </c>
      <c r="C6" s="6" t="n">
        <v>1106</v>
      </c>
    </row>
    <row r="7">
      <c r="A7" s="3" t="inlineStr">
        <is>
          <t>Non-cash items</t>
        </is>
      </c>
    </row>
    <row r="8">
      <c r="A8" s="4" t="inlineStr">
        <is>
          <t>Equity offering costs</t>
        </is>
      </c>
      <c r="B8" s="6" t="n">
        <v>-99</v>
      </c>
      <c r="C8" s="6" t="n">
        <v>401</v>
      </c>
    </row>
    <row r="9">
      <c r="A9" s="4" t="inlineStr">
        <is>
          <t>Net proceeds or payments for equity offerings in the period</t>
        </is>
      </c>
      <c r="B9" s="6" t="n">
        <v>-99</v>
      </c>
      <c r="C9" s="6" t="n">
        <v>401</v>
      </c>
    </row>
    <row r="10">
      <c r="A10" s="3" t="inlineStr">
        <is>
          <t>Total</t>
        </is>
      </c>
    </row>
    <row r="11">
      <c r="A11" s="4" t="inlineStr">
        <is>
          <t>Equity offering costs</t>
        </is>
      </c>
      <c r="B11" s="6" t="n">
        <v>-114</v>
      </c>
      <c r="C11" s="6" t="n">
        <v>-489</v>
      </c>
    </row>
    <row r="12">
      <c r="A12" s="4" t="inlineStr">
        <is>
          <t>Proceeds from issuances of general partner units</t>
        </is>
      </c>
      <c r="C12" s="6" t="n">
        <v>1996</v>
      </c>
    </row>
    <row r="13">
      <c r="A13" s="4" t="inlineStr">
        <is>
          <t>Net proceeds or payments for equity offerings in the period</t>
        </is>
      </c>
      <c r="B13" s="5" t="n">
        <v>-114</v>
      </c>
      <c r="C13" s="5" t="n">
        <v>15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ash Distributions (Details) - USD ($) $ / shares in Units, $ in Thousands</t>
        </is>
      </c>
      <c r="B1" s="2" t="inlineStr">
        <is>
          <t>Jun. 15, 2020</t>
        </is>
      </c>
      <c r="C1" s="2" t="inlineStr">
        <is>
          <t>May 21, 2020</t>
        </is>
      </c>
      <c r="D1" s="2" t="inlineStr">
        <is>
          <t>May 14, 2020</t>
        </is>
      </c>
      <c r="E1" s="2" t="inlineStr">
        <is>
          <t>May 06, 2020</t>
        </is>
      </c>
      <c r="F1" s="2" t="inlineStr">
        <is>
          <t>Mar. 16, 2020</t>
        </is>
      </c>
      <c r="G1" s="2" t="inlineStr">
        <is>
          <t>Feb. 21, 2020</t>
        </is>
      </c>
      <c r="H1" s="2" t="inlineStr">
        <is>
          <t>Feb. 05, 2020</t>
        </is>
      </c>
      <c r="I1" s="2" t="inlineStr">
        <is>
          <t>Jun. 30, 2020</t>
        </is>
      </c>
      <c r="J1" s="2" t="inlineStr">
        <is>
          <t>Jun. 30, 2019</t>
        </is>
      </c>
    </row>
    <row r="2">
      <c r="A2" s="3" t="inlineStr">
        <is>
          <t>Cash Distributions</t>
        </is>
      </c>
    </row>
    <row r="3">
      <c r="A3" s="4" t="inlineStr">
        <is>
          <t>Cash distributions paid</t>
        </is>
      </c>
      <c r="I3" s="5" t="n">
        <v>47885</v>
      </c>
      <c r="J3" s="5" t="n">
        <v>69712</v>
      </c>
    </row>
    <row r="4">
      <c r="A4" s="4" t="inlineStr">
        <is>
          <t>Common units</t>
        </is>
      </c>
    </row>
    <row r="5">
      <c r="A5" s="3" t="inlineStr">
        <is>
          <t>Cash Distributions</t>
        </is>
      </c>
    </row>
    <row r="6">
      <c r="A6" s="4" t="inlineStr">
        <is>
          <t>Cash distribution declared</t>
        </is>
      </c>
      <c r="E6" s="11" t="n">
        <v>0.125</v>
      </c>
      <c r="H6" s="11" t="n">
        <v>0.5610000000000001</v>
      </c>
    </row>
    <row r="7">
      <c r="A7" s="4" t="inlineStr">
        <is>
          <t>Cash distributions paid</t>
        </is>
      </c>
      <c r="C7" s="5" t="n">
        <v>5967</v>
      </c>
      <c r="G7" s="5" t="n">
        <v>26754</v>
      </c>
    </row>
    <row r="8">
      <c r="A8" s="4" t="inlineStr">
        <is>
          <t>Preference units</t>
        </is>
      </c>
    </row>
    <row r="9">
      <c r="A9" s="3" t="inlineStr">
        <is>
          <t>Cash Distributions</t>
        </is>
      </c>
    </row>
    <row r="10">
      <c r="A10" s="4" t="inlineStr">
        <is>
          <t>Cash distributions paid</t>
        </is>
      </c>
      <c r="B10" s="5" t="n">
        <v>7582</v>
      </c>
      <c r="F10" s="5" t="n">
        <v>7582</v>
      </c>
    </row>
    <row r="11">
      <c r="A11" s="4" t="inlineStr">
        <is>
          <t>Series A preference units</t>
        </is>
      </c>
    </row>
    <row r="12">
      <c r="A12" s="3" t="inlineStr">
        <is>
          <t>Cash Distributions</t>
        </is>
      </c>
    </row>
    <row r="13">
      <c r="A13" s="4" t="inlineStr">
        <is>
          <t>Cash distribution declared</t>
        </is>
      </c>
      <c r="D13" s="12" t="n">
        <v>0.5390625</v>
      </c>
      <c r="H13" s="13" t="n">
        <v>0.5390625</v>
      </c>
    </row>
    <row r="14">
      <c r="A14" s="4" t="inlineStr">
        <is>
          <t>Series B preference units</t>
        </is>
      </c>
    </row>
    <row r="15">
      <c r="A15" s="3" t="inlineStr">
        <is>
          <t>Cash Distributions</t>
        </is>
      </c>
    </row>
    <row r="16">
      <c r="A16" s="4" t="inlineStr">
        <is>
          <t>Cash distribution declared</t>
        </is>
      </c>
      <c r="D16" s="10" t="n">
        <v>0.5125</v>
      </c>
      <c r="H16" s="10" t="n">
        <v>0.5125</v>
      </c>
    </row>
    <row r="17">
      <c r="A17" s="4" t="inlineStr">
        <is>
          <t>Series C preference units</t>
        </is>
      </c>
    </row>
    <row r="18">
      <c r="A18" s="3" t="inlineStr">
        <is>
          <t>Cash Distributions</t>
        </is>
      </c>
    </row>
    <row r="19">
      <c r="A19" s="4" t="inlineStr">
        <is>
          <t>Cash distribution declared</t>
        </is>
      </c>
      <c r="D19" s="14" t="n">
        <v>0.53125</v>
      </c>
      <c r="H19" s="14" t="n">
        <v>0.53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27" customWidth="1" min="2" max="2"/>
    <col width="37" customWidth="1" min="3" max="3"/>
    <col width="37" customWidth="1" min="4" max="4"/>
    <col width="37" customWidth="1" min="5" max="5"/>
    <col width="37" customWidth="1" min="6" max="6"/>
  </cols>
  <sheetData>
    <row r="1">
      <c r="A1" s="1" t="inlineStr">
        <is>
          <t>Earnings per Unit ("EPU") (Details) $ / shares in Units, $ in Thousands</t>
        </is>
      </c>
      <c r="B1" s="2" t="inlineStr">
        <is>
          <t>Jun. 30, 2019trancheshares</t>
        </is>
      </c>
      <c r="C1" s="2" t="inlineStr">
        <is>
          <t>Jun. 30, 2020USD ($)$ / sharesshares</t>
        </is>
      </c>
      <c r="D1" s="2" t="inlineStr">
        <is>
          <t>Jun. 30, 2019USD ($)$ / sharesshares</t>
        </is>
      </c>
      <c r="E1" s="2" t="inlineStr">
        <is>
          <t>Jun. 30, 2020USD ($)$ / sharesshares</t>
        </is>
      </c>
      <c r="F1" s="2" t="inlineStr">
        <is>
          <t>Jun. 30, 2019USD ($)$ / sharesshares</t>
        </is>
      </c>
    </row>
    <row r="2">
      <c r="A2" s="3" t="inlineStr">
        <is>
          <t>Earnings per unit</t>
        </is>
      </c>
    </row>
    <row r="3">
      <c r="A3" s="4" t="inlineStr">
        <is>
          <t>Profit for the period</t>
        </is>
      </c>
      <c r="C3" s="5" t="n">
        <v>8213</v>
      </c>
      <c r="D3" s="5" t="n">
        <v>19143</v>
      </c>
      <c r="E3" s="5" t="n">
        <v>22382</v>
      </c>
      <c r="F3" s="5" t="n">
        <v>42159</v>
      </c>
    </row>
    <row r="4">
      <c r="A4" s="4" t="inlineStr">
        <is>
          <t>Profit attributable to Gaslog's operations</t>
        </is>
      </c>
      <c r="F4" s="6" t="n">
        <v>-2650</v>
      </c>
    </row>
    <row r="5">
      <c r="A5" s="4" t="inlineStr">
        <is>
          <t>Partnership's profit</t>
        </is>
      </c>
      <c r="C5" s="6" t="n">
        <v>8213</v>
      </c>
      <c r="D5" s="6" t="n">
        <v>19143</v>
      </c>
      <c r="E5" s="6" t="n">
        <v>22382</v>
      </c>
      <c r="F5" s="6" t="n">
        <v>39509</v>
      </c>
    </row>
    <row r="6">
      <c r="A6" s="4" t="inlineStr">
        <is>
          <t>Paid and accrued preference unit distributions</t>
        </is>
      </c>
      <c r="C6" s="6" t="n">
        <v>-7582</v>
      </c>
      <c r="D6" s="6" t="n">
        <v>-7582</v>
      </c>
      <c r="E6" s="6" t="n">
        <v>-15164</v>
      </c>
      <c r="F6" s="6" t="n">
        <v>-15164</v>
      </c>
    </row>
    <row r="7">
      <c r="A7" s="4" t="inlineStr">
        <is>
          <t>Partnership's profit attributable to unitholders</t>
        </is>
      </c>
      <c r="C7" s="6" t="n">
        <v>631</v>
      </c>
      <c r="D7" s="6" t="n">
        <v>11561</v>
      </c>
      <c r="E7" s="6" t="n">
        <v>7218</v>
      </c>
      <c r="F7" s="6" t="n">
        <v>24345</v>
      </c>
    </row>
    <row r="8">
      <c r="A8" s="4" t="inlineStr">
        <is>
          <t>Common units</t>
        </is>
      </c>
    </row>
    <row r="9">
      <c r="A9" s="3" t="inlineStr">
        <is>
          <t>Earnings per unit</t>
        </is>
      </c>
    </row>
    <row r="10">
      <c r="A10" s="4" t="inlineStr">
        <is>
          <t>Partnership's profit</t>
        </is>
      </c>
      <c r="E10" s="6" t="n">
        <v>7063</v>
      </c>
      <c r="F10" s="6" t="n">
        <v>23858</v>
      </c>
    </row>
    <row r="11">
      <c r="A11" s="4" t="inlineStr">
        <is>
          <t>Partnership's profit attributable to unitholders</t>
        </is>
      </c>
      <c r="C11" s="5" t="n">
        <v>617</v>
      </c>
      <c r="D11" s="5" t="n">
        <v>11329</v>
      </c>
      <c r="E11" s="5" t="n">
        <v>7063</v>
      </c>
      <c r="F11" s="5" t="n">
        <v>23858</v>
      </c>
    </row>
    <row r="12">
      <c r="A12" s="3" t="inlineStr">
        <is>
          <t>Weighted average number of units outstanding (basic)</t>
        </is>
      </c>
    </row>
    <row r="13">
      <c r="A13" s="4" t="inlineStr">
        <is>
          <t>Weighted average number of units outstanding (basic) | shares</t>
        </is>
      </c>
      <c r="C13" s="6" t="n">
        <v>46713991</v>
      </c>
      <c r="D13" s="6" t="n">
        <v>45300760</v>
      </c>
      <c r="E13" s="6" t="n">
        <v>46739034</v>
      </c>
      <c r="F13" s="6" t="n">
        <v>45374467</v>
      </c>
    </row>
    <row r="14">
      <c r="A14" s="3" t="inlineStr">
        <is>
          <t>Earnings/(loss) per unit (basic)</t>
        </is>
      </c>
    </row>
    <row r="15">
      <c r="A15" s="4" t="inlineStr">
        <is>
          <t>Earnings per unit (basic) | $ / shares</t>
        </is>
      </c>
      <c r="C15" s="7" t="n">
        <v>0.01</v>
      </c>
      <c r="D15" s="7" t="n">
        <v>0.25</v>
      </c>
      <c r="E15" s="7" t="n">
        <v>0.15</v>
      </c>
      <c r="F15" s="7" t="n">
        <v>0.53</v>
      </c>
    </row>
    <row r="16">
      <c r="A16" s="3" t="inlineStr">
        <is>
          <t>Weighted average number of units outstanding (diluted)</t>
        </is>
      </c>
    </row>
    <row r="17">
      <c r="A17" s="4" t="inlineStr">
        <is>
          <t>Weighted average number of units outstanding (diluted) | shares</t>
        </is>
      </c>
      <c r="C17" s="6" t="n">
        <v>49460033</v>
      </c>
      <c r="D17" s="6" t="n">
        <v>45350113</v>
      </c>
      <c r="E17" s="6" t="n">
        <v>49402714</v>
      </c>
      <c r="F17" s="6" t="n">
        <v>45443822</v>
      </c>
    </row>
    <row r="18">
      <c r="A18" s="3" t="inlineStr">
        <is>
          <t>Earnings/(loss) per unit (diluted)</t>
        </is>
      </c>
    </row>
    <row r="19">
      <c r="A19" s="4" t="inlineStr">
        <is>
          <t>Earnings per unit (diluted) | $ / shares</t>
        </is>
      </c>
      <c r="C19" s="7" t="n">
        <v>0.01</v>
      </c>
      <c r="D19" s="7" t="n">
        <v>0.25</v>
      </c>
      <c r="E19" s="7" t="n">
        <v>0.14</v>
      </c>
      <c r="F19" s="7" t="n">
        <v>0.52</v>
      </c>
    </row>
    <row r="20">
      <c r="A20" s="4" t="inlineStr">
        <is>
          <t>Number of units issued | shares</t>
        </is>
      </c>
      <c r="F20" s="6" t="n">
        <v>2532911</v>
      </c>
    </row>
    <row r="21">
      <c r="A21" s="4" t="inlineStr">
        <is>
          <t>General partner units</t>
        </is>
      </c>
    </row>
    <row r="22">
      <c r="A22" s="3" t="inlineStr">
        <is>
          <t>Earnings per unit</t>
        </is>
      </c>
    </row>
    <row r="23">
      <c r="A23" s="4" t="inlineStr">
        <is>
          <t>Partnership's profit</t>
        </is>
      </c>
      <c r="E23" s="5" t="n">
        <v>155</v>
      </c>
      <c r="F23" s="5" t="n">
        <v>487</v>
      </c>
    </row>
    <row r="24">
      <c r="A24" s="4" t="inlineStr">
        <is>
          <t>Partnership's profit attributable to unitholders</t>
        </is>
      </c>
      <c r="C24" s="5" t="n">
        <v>14</v>
      </c>
      <c r="D24" s="5" t="n">
        <v>232</v>
      </c>
      <c r="E24" s="5" t="n">
        <v>155</v>
      </c>
      <c r="F24" s="5" t="n">
        <v>487</v>
      </c>
    </row>
    <row r="25">
      <c r="A25" s="3" t="inlineStr">
        <is>
          <t>Weighted average number of units outstanding (basic)</t>
        </is>
      </c>
    </row>
    <row r="26">
      <c r="A26" s="4" t="inlineStr">
        <is>
          <t>Weighted average number of units outstanding (basic) | shares</t>
        </is>
      </c>
      <c r="C26" s="6" t="n">
        <v>1021336</v>
      </c>
      <c r="D26" s="6" t="n">
        <v>930387</v>
      </c>
      <c r="E26" s="6" t="n">
        <v>1021336</v>
      </c>
      <c r="F26" s="6" t="n">
        <v>928967</v>
      </c>
    </row>
    <row r="27">
      <c r="A27" s="3" t="inlineStr">
        <is>
          <t>Earnings/(loss) per unit (basic)</t>
        </is>
      </c>
    </row>
    <row r="28">
      <c r="A28" s="4" t="inlineStr">
        <is>
          <t>Earnings per unit (basic) | $ / shares</t>
        </is>
      </c>
      <c r="C28" s="7" t="n">
        <v>0.01</v>
      </c>
      <c r="D28" s="7" t="n">
        <v>0.25</v>
      </c>
      <c r="E28" s="7" t="n">
        <v>0.15</v>
      </c>
      <c r="F28" s="7" t="n">
        <v>0.52</v>
      </c>
    </row>
    <row r="29">
      <c r="A29" s="3" t="inlineStr">
        <is>
          <t>Weighted average number of units outstanding (diluted)</t>
        </is>
      </c>
    </row>
    <row r="30">
      <c r="A30" s="4" t="inlineStr">
        <is>
          <t>Weighted average number of units outstanding (diluted) | shares</t>
        </is>
      </c>
      <c r="C30" s="6" t="n">
        <v>1021336</v>
      </c>
      <c r="D30" s="6" t="n">
        <v>930387</v>
      </c>
      <c r="E30" s="6" t="n">
        <v>1021336</v>
      </c>
      <c r="F30" s="6" t="n">
        <v>928967</v>
      </c>
    </row>
    <row r="31">
      <c r="A31" s="3" t="inlineStr">
        <is>
          <t>Earnings/(loss) per unit (diluted)</t>
        </is>
      </c>
    </row>
    <row r="32">
      <c r="A32" s="4" t="inlineStr">
        <is>
          <t>Earnings per unit (diluted) | $ / shares</t>
        </is>
      </c>
      <c r="C32" s="7" t="n">
        <v>0.01</v>
      </c>
      <c r="D32" s="7" t="n">
        <v>0.25</v>
      </c>
      <c r="E32" s="7" t="n">
        <v>0.15</v>
      </c>
      <c r="F32" s="7" t="n">
        <v>0.52</v>
      </c>
    </row>
    <row r="33">
      <c r="A33" s="4" t="inlineStr">
        <is>
          <t>Class B units</t>
        </is>
      </c>
    </row>
    <row r="34">
      <c r="A34" s="3" t="inlineStr">
        <is>
          <t>Earnings/(loss) per unit (diluted)</t>
        </is>
      </c>
    </row>
    <row r="35">
      <c r="A35" s="4" t="inlineStr">
        <is>
          <t>Number of units issued | shares</t>
        </is>
      </c>
      <c r="B35" s="6" t="n">
        <v>2490000</v>
      </c>
      <c r="F35" s="6" t="n">
        <v>2490000</v>
      </c>
    </row>
    <row r="36">
      <c r="A36" s="4" t="inlineStr">
        <is>
          <t>Conversion ratio of class B units into common units</t>
        </is>
      </c>
      <c r="B36" s="6" t="n">
        <v>1</v>
      </c>
    </row>
    <row r="37">
      <c r="A37" s="4" t="inlineStr">
        <is>
          <t>Number of tranches | tranche</t>
        </is>
      </c>
      <c r="B37" s="6" t="n">
        <v>6</v>
      </c>
    </row>
    <row r="38">
      <c r="A38" s="4" t="inlineStr">
        <is>
          <t>Number of units issued in each tranche | shares</t>
        </is>
      </c>
      <c r="B38" s="6" t="n">
        <v>4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and Operations</t>
        </is>
      </c>
    </row>
    <row r="4">
      <c r="A4" s="4" t="inlineStr">
        <is>
          <t>Organization and Operations</t>
        </is>
      </c>
      <c r="B4" s="4" t="inlineStr">
        <is>
          <t>1. Organization and Operations
GasLog Partners LP (“GasLog Partners” or the “Partnership”) was formed as a limited partnership under the laws of the Marshall Islands on January 23, 2014, as a wholly owned subsidiary of GasLog for the purpose of initially acquiring the interests in three liquefied natural gas (“LNG”) carriers (or the “Initial Fleet”) that were contributed to the Partnership by GasLog in connection with the initial public offering of its common units (the “IPO”).
On April 1, 2019, GasLog Partners acquired 100% of the ownership interests in GAS-twelve Ltd., the entity that owns a 174,000 cubic meters ("cbm") LNG carrier, the GasLog Glasgow , for an aggregate purchase price of $214,000.
The above acquisition was accounted for as a reorganization of companies under common control. The Partnership’s historical results and net assets were retroactively restated to reflect the historical results of the acquired entity from its date of incorporation by GasLog. The carrying amounts of assets and liabilities included are based on the historical carrying amounts of such assets and liabilities recognized by the subsidiary.
As of June 30, 2020, GasLog holds a 35.6% ownership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vessels in the LNG market, providing LNG transportation services on a worldwide basis primarily under multi-year charters. GasLog LNG Services Ltd. (“GasLog LNG Services” or the “Manager”), a related party and a wholly owned subsidiary of GasLog, incorporated under the laws of the Bermuda, provides technical services to the Partnership.
As of June 30, 2020, the companies listed below were 100% held by the Partnership:
Place of
Date of
Cargo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8" customWidth="1" min="2" max="2"/>
    <col width="31" customWidth="1" min="3" max="3"/>
  </cols>
  <sheetData>
    <row r="1">
      <c r="A1" s="1" t="inlineStr">
        <is>
          <t>Share-based Compensation - 2015 Plan (Details)</t>
        </is>
      </c>
      <c r="B1" s="2" t="inlineStr">
        <is>
          <t>Apr. 01, 2020USD ($)EquityInstruments</t>
        </is>
      </c>
      <c r="C1" s="2" t="inlineStr">
        <is>
          <t>Jun. 30, 2020EquityInstruments</t>
        </is>
      </c>
    </row>
    <row r="2">
      <c r="A2" s="4" t="inlineStr">
        <is>
          <t>RCUs</t>
        </is>
      </c>
    </row>
    <row r="3">
      <c r="A3" s="3" t="inlineStr">
        <is>
          <t>Share-based Compensation</t>
        </is>
      </c>
    </row>
    <row r="4">
      <c r="A4" s="4" t="inlineStr">
        <is>
          <t>Number of awards granted | EquityInstruments</t>
        </is>
      </c>
      <c r="B4" s="6" t="n">
        <v>233688</v>
      </c>
      <c r="C4" s="6" t="n">
        <v>233688</v>
      </c>
    </row>
    <row r="5">
      <c r="A5" s="4" t="inlineStr">
        <is>
          <t>Fair value at grant date | $</t>
        </is>
      </c>
      <c r="B5" s="7" t="n">
        <v>2.02</v>
      </c>
    </row>
    <row r="6">
      <c r="A6" s="4" t="inlineStr">
        <is>
          <t>PCUs</t>
        </is>
      </c>
    </row>
    <row r="7">
      <c r="A7" s="3" t="inlineStr">
        <is>
          <t>Share-based Compensation</t>
        </is>
      </c>
    </row>
    <row r="8">
      <c r="A8" s="4" t="inlineStr">
        <is>
          <t>Number of awards granted | EquityInstruments</t>
        </is>
      </c>
      <c r="B8" s="6" t="n">
        <v>233688</v>
      </c>
      <c r="C8" s="6" t="n">
        <v>233688</v>
      </c>
    </row>
    <row r="9">
      <c r="A9" s="4" t="inlineStr">
        <is>
          <t>Fair value at grant date | $</t>
        </is>
      </c>
      <c r="B9" s="7" t="n">
        <v>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38" customWidth="1" min="2" max="2"/>
    <col width="31" customWidth="1" min="3" max="3"/>
    <col width="31" customWidth="1" min="4" max="4"/>
    <col width="38" customWidth="1" min="5" max="5"/>
    <col width="38" customWidth="1" min="6" max="6"/>
  </cols>
  <sheetData>
    <row r="1">
      <c r="A1" s="1" t="inlineStr">
        <is>
          <t>Share-based Compensation - RCUs movement (Details) - RCUs $ in Thousands</t>
        </is>
      </c>
      <c r="B1" s="2" t="inlineStr">
        <is>
          <t>Jun. 30, 2020USD ($)EquityInstruments</t>
        </is>
      </c>
      <c r="C1" s="2" t="inlineStr">
        <is>
          <t>Apr. 03, 2020EquityInstruments</t>
        </is>
      </c>
      <c r="D1" s="2" t="inlineStr">
        <is>
          <t>Apr. 01, 2020EquityInstruments</t>
        </is>
      </c>
      <c r="E1" s="2" t="inlineStr">
        <is>
          <t>Jun. 30, 2020USD ($)EquityInstruments</t>
        </is>
      </c>
      <c r="F1" s="2" t="inlineStr">
        <is>
          <t>Dec. 31, 2019USD ($)EquityInstruments</t>
        </is>
      </c>
    </row>
    <row r="2">
      <c r="A2" s="3" t="inlineStr">
        <is>
          <t>Number of awards</t>
        </is>
      </c>
    </row>
    <row r="3">
      <c r="A3" s="4" t="inlineStr">
        <is>
          <t>Outstanding at the beginning of the period | EquityInstruments</t>
        </is>
      </c>
      <c r="E3" s="6" t="n">
        <v>76467</v>
      </c>
    </row>
    <row r="4">
      <c r="A4" s="4" t="inlineStr">
        <is>
          <t>Granted during the period | EquityInstruments</t>
        </is>
      </c>
      <c r="D4" s="6" t="n">
        <v>233688</v>
      </c>
      <c r="E4" s="6" t="n">
        <v>233688</v>
      </c>
    </row>
    <row r="5">
      <c r="A5" s="4" t="inlineStr">
        <is>
          <t>Vested during the period | EquityInstruments</t>
        </is>
      </c>
      <c r="B5" s="6" t="n">
        <v>-11776</v>
      </c>
      <c r="C5" s="6" t="n">
        <v>-25551</v>
      </c>
      <c r="E5" s="6" t="n">
        <v>-37327</v>
      </c>
    </row>
    <row r="6">
      <c r="A6" s="4" t="inlineStr">
        <is>
          <t>Outstanding at end of the period | EquityInstruments</t>
        </is>
      </c>
      <c r="B6" s="6" t="n">
        <v>272828</v>
      </c>
      <c r="E6" s="6" t="n">
        <v>272828</v>
      </c>
      <c r="F6" s="6" t="n">
        <v>76467</v>
      </c>
    </row>
    <row r="7">
      <c r="A7" s="3" t="inlineStr">
        <is>
          <t>Weighted average contractual life</t>
        </is>
      </c>
    </row>
    <row r="8">
      <c r="A8" s="4" t="inlineStr">
        <is>
          <t>Weighted average contractual life</t>
        </is>
      </c>
      <c r="E8" s="4" t="inlineStr">
        <is>
          <t>2 years 6 months 15 days</t>
        </is>
      </c>
      <c r="F8" s="4" t="inlineStr">
        <is>
          <t>1 year 3 months 4 days</t>
        </is>
      </c>
    </row>
    <row r="9">
      <c r="A9" s="3" t="inlineStr">
        <is>
          <t>Aggregate fair value</t>
        </is>
      </c>
    </row>
    <row r="10">
      <c r="A10" s="4" t="inlineStr">
        <is>
          <t>Outstanding at the beginning of the period | $</t>
        </is>
      </c>
      <c r="E10" s="5" t="n">
        <v>1790</v>
      </c>
    </row>
    <row r="11">
      <c r="A11" s="4" t="inlineStr">
        <is>
          <t>Granted during the period | $</t>
        </is>
      </c>
      <c r="E11" s="6" t="n">
        <v>472</v>
      </c>
    </row>
    <row r="12">
      <c r="A12" s="4" t="inlineStr">
        <is>
          <t>Vested during the period | $</t>
        </is>
      </c>
      <c r="E12" s="6" t="n">
        <v>-882</v>
      </c>
    </row>
    <row r="13">
      <c r="A13" s="4" t="inlineStr">
        <is>
          <t>Outstanding at the end of the period | $</t>
        </is>
      </c>
      <c r="B13" s="5" t="n">
        <v>1380</v>
      </c>
      <c r="E13" s="5" t="n">
        <v>1380</v>
      </c>
      <c r="F13" s="5" t="n">
        <v>17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38" customWidth="1" min="2" max="2"/>
    <col width="31" customWidth="1" min="3" max="3"/>
    <col width="31" customWidth="1" min="4" max="4"/>
    <col width="38" customWidth="1" min="5" max="5"/>
    <col width="38" customWidth="1" min="6" max="6"/>
  </cols>
  <sheetData>
    <row r="1">
      <c r="A1" s="1" t="inlineStr">
        <is>
          <t>Share-based Compensation - PCUs movement (Details) - PCUs $ in Thousands</t>
        </is>
      </c>
      <c r="B1" s="2" t="inlineStr">
        <is>
          <t>Jun. 30, 2020USD ($)EquityInstruments</t>
        </is>
      </c>
      <c r="C1" s="2" t="inlineStr">
        <is>
          <t>Apr. 03, 2020EquityInstruments</t>
        </is>
      </c>
      <c r="D1" s="2" t="inlineStr">
        <is>
          <t>Apr. 01, 2020EquityInstruments</t>
        </is>
      </c>
      <c r="E1" s="2" t="inlineStr">
        <is>
          <t>Jun. 30, 2020USD ($)EquityInstruments</t>
        </is>
      </c>
      <c r="F1" s="2" t="inlineStr">
        <is>
          <t>Dec. 31, 2019USD ($)EquityInstruments</t>
        </is>
      </c>
    </row>
    <row r="2">
      <c r="A2" s="3" t="inlineStr">
        <is>
          <t>Number of awards</t>
        </is>
      </c>
    </row>
    <row r="3">
      <c r="A3" s="4" t="inlineStr">
        <is>
          <t>Outstanding at the beginning of the period | EquityInstruments</t>
        </is>
      </c>
      <c r="E3" s="6" t="n">
        <v>76467</v>
      </c>
    </row>
    <row r="4">
      <c r="A4" s="4" t="inlineStr">
        <is>
          <t>Granted during the period | EquityInstruments</t>
        </is>
      </c>
      <c r="D4" s="6" t="n">
        <v>233688</v>
      </c>
      <c r="E4" s="6" t="n">
        <v>233688</v>
      </c>
    </row>
    <row r="5">
      <c r="A5" s="4" t="inlineStr">
        <is>
          <t>Vested during the period | EquityInstruments</t>
        </is>
      </c>
      <c r="B5" s="6" t="n">
        <v>-9813</v>
      </c>
      <c r="C5" s="6" t="n">
        <v>-21292</v>
      </c>
      <c r="E5" s="6" t="n">
        <v>-31105</v>
      </c>
    </row>
    <row r="6">
      <c r="A6" s="4" t="inlineStr">
        <is>
          <t>Forfeited during the period | EquityInstruments</t>
        </is>
      </c>
      <c r="E6" s="6" t="n">
        <v>-6222</v>
      </c>
    </row>
    <row r="7">
      <c r="A7" s="4" t="inlineStr">
        <is>
          <t>Outstanding at end of the period | EquityInstruments</t>
        </is>
      </c>
      <c r="B7" s="6" t="n">
        <v>272828</v>
      </c>
      <c r="E7" s="6" t="n">
        <v>272828</v>
      </c>
      <c r="F7" s="6" t="n">
        <v>76467</v>
      </c>
    </row>
    <row r="8">
      <c r="A8" s="3" t="inlineStr">
        <is>
          <t>Weighted average contractual life</t>
        </is>
      </c>
    </row>
    <row r="9">
      <c r="A9" s="4" t="inlineStr">
        <is>
          <t>Weighted average contractual life</t>
        </is>
      </c>
      <c r="E9" s="4" t="inlineStr">
        <is>
          <t>2 years 6 months 15 days</t>
        </is>
      </c>
      <c r="F9" s="4" t="inlineStr">
        <is>
          <t>1 year 3 months 4 days</t>
        </is>
      </c>
    </row>
    <row r="10">
      <c r="A10" s="3" t="inlineStr">
        <is>
          <t>Aggregate fair value</t>
        </is>
      </c>
    </row>
    <row r="11">
      <c r="A11" s="4" t="inlineStr">
        <is>
          <t>Outstanding at the beginning of the period | $</t>
        </is>
      </c>
      <c r="E11" s="5" t="n">
        <v>1790</v>
      </c>
    </row>
    <row r="12">
      <c r="A12" s="4" t="inlineStr">
        <is>
          <t>Granted during the period | $</t>
        </is>
      </c>
      <c r="E12" s="6" t="n">
        <v>472</v>
      </c>
    </row>
    <row r="13">
      <c r="A13" s="4" t="inlineStr">
        <is>
          <t>Vested during the period | $</t>
        </is>
      </c>
      <c r="E13" s="6" t="n">
        <v>-734</v>
      </c>
    </row>
    <row r="14">
      <c r="A14" s="4" t="inlineStr">
        <is>
          <t>Forfeited during the period | $</t>
        </is>
      </c>
      <c r="E14" s="6" t="n">
        <v>-148</v>
      </c>
    </row>
    <row r="15">
      <c r="A15" s="4" t="inlineStr">
        <is>
          <t>Outstanding at the end of the period | $</t>
        </is>
      </c>
      <c r="B15" s="5" t="n">
        <v>1380</v>
      </c>
      <c r="E15" s="5" t="n">
        <v>1380</v>
      </c>
      <c r="F15" s="5" t="n">
        <v>1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Expense and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t>
        </is>
      </c>
    </row>
    <row r="4">
      <c r="A4" s="4" t="inlineStr">
        <is>
          <t>Total expense recognized</t>
        </is>
      </c>
      <c r="B4" s="5" t="n">
        <v>362</v>
      </c>
      <c r="C4" s="5" t="n">
        <v>247</v>
      </c>
      <c r="D4" s="5" t="n">
        <v>659</v>
      </c>
      <c r="E4" s="5" t="n">
        <v>509</v>
      </c>
    </row>
    <row r="5">
      <c r="A5" s="4" t="inlineStr">
        <is>
          <t>Total accrued cash distribution</t>
        </is>
      </c>
      <c r="B5" s="5" t="n">
        <v>396</v>
      </c>
      <c r="D5" s="5" t="n">
        <v>396</v>
      </c>
      <c r="F5" s="5" t="n">
        <v>53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s>
  <sheetData>
    <row r="1">
      <c r="A1" s="1" t="inlineStr">
        <is>
          <t>Commitments and Contingencies (Details) $ in Thousands</t>
        </is>
      </c>
      <c r="B1" s="2" t="inlineStr">
        <is>
          <t>Jun. 30, 2020USD ($)item</t>
        </is>
      </c>
      <c r="C1" s="2" t="inlineStr">
        <is>
          <t>Mar. 31, 2019item</t>
        </is>
      </c>
      <c r="D1" s="2" t="inlineStr">
        <is>
          <t>Jul. 31, 2018item</t>
        </is>
      </c>
    </row>
    <row r="2">
      <c r="A2" s="3" t="inlineStr">
        <is>
          <t>Commitments and Contingencies</t>
        </is>
      </c>
    </row>
    <row r="3">
      <c r="A3" s="4" t="inlineStr">
        <is>
          <t>Number of assumed off-hire days when each vessel will undergo scheduled dry-docking</t>
        </is>
      </c>
      <c r="B3" s="4" t="inlineStr">
        <is>
          <t>30 days</t>
        </is>
      </c>
    </row>
    <row r="4">
      <c r="A4" s="4" t="inlineStr">
        <is>
          <t>Future gross minimum lease payments receivable</t>
        </is>
      </c>
      <c r="B4" s="5" t="n">
        <v>619530</v>
      </c>
    </row>
    <row r="5">
      <c r="A5" s="4" t="inlineStr">
        <is>
          <t>Wartsila Greece | GasLog LNG Services</t>
        </is>
      </c>
    </row>
    <row r="6">
      <c r="A6" s="3" t="inlineStr">
        <is>
          <t>Commitments and Contingencies</t>
        </is>
      </c>
    </row>
    <row r="7">
      <c r="A7" s="4" t="inlineStr">
        <is>
          <t>Number of vessels under maintenance agreement | item</t>
        </is>
      </c>
      <c r="D7" s="6" t="n">
        <v>8</v>
      </c>
    </row>
    <row r="8">
      <c r="A8" s="4" t="inlineStr">
        <is>
          <t>Samsung Heavy Industries Co., Ltd | GasLog LNG Services</t>
        </is>
      </c>
    </row>
    <row r="9">
      <c r="A9" s="3" t="inlineStr">
        <is>
          <t>Commitments and Contingencies</t>
        </is>
      </c>
    </row>
    <row r="10">
      <c r="A10" s="4" t="inlineStr">
        <is>
          <t>Number of vessels under maintenance agreement | item</t>
        </is>
      </c>
      <c r="C10" s="6" t="n">
        <v>11</v>
      </c>
    </row>
    <row r="11">
      <c r="A11" s="4" t="inlineStr">
        <is>
          <t>Period of services to be provided (in years)</t>
        </is>
      </c>
      <c r="C11" s="4" t="inlineStr">
        <is>
          <t>6 years</t>
        </is>
      </c>
    </row>
    <row r="12">
      <c r="A12" s="4" t="inlineStr">
        <is>
          <t>Number of vessels with ballast water management system installed | item</t>
        </is>
      </c>
      <c r="B12" s="6" t="n">
        <v>3</v>
      </c>
    </row>
    <row r="13">
      <c r="A13" s="4" t="inlineStr">
        <is>
          <t>Not later than one year</t>
        </is>
      </c>
    </row>
    <row r="14">
      <c r="A14" s="3" t="inlineStr">
        <is>
          <t>Commitments and Contingencies</t>
        </is>
      </c>
    </row>
    <row r="15">
      <c r="A15" s="4" t="inlineStr">
        <is>
          <t>Future gross minimum lease payments receivable</t>
        </is>
      </c>
      <c r="B15" s="5" t="n">
        <v>191449</v>
      </c>
    </row>
    <row r="16">
      <c r="A16" s="4" t="inlineStr">
        <is>
          <t>Later than one year and not later than two years</t>
        </is>
      </c>
    </row>
    <row r="17">
      <c r="A17" s="3" t="inlineStr">
        <is>
          <t>Commitments and Contingencies</t>
        </is>
      </c>
    </row>
    <row r="18">
      <c r="A18" s="4" t="inlineStr">
        <is>
          <t>Future gross minimum lease payments receivable</t>
        </is>
      </c>
      <c r="B18" s="6" t="n">
        <v>131991</v>
      </c>
    </row>
    <row r="19">
      <c r="A19" s="4" t="inlineStr">
        <is>
          <t>Later than two years and not later than three years</t>
        </is>
      </c>
    </row>
    <row r="20">
      <c r="A20" s="3" t="inlineStr">
        <is>
          <t>Commitments and Contingencies</t>
        </is>
      </c>
    </row>
    <row r="21">
      <c r="A21" s="4" t="inlineStr">
        <is>
          <t>Future gross minimum lease payments receivable</t>
        </is>
      </c>
      <c r="B21" s="6" t="n">
        <v>123204</v>
      </c>
    </row>
    <row r="22">
      <c r="A22" s="4" t="inlineStr">
        <is>
          <t>Later than three years and not later than four years</t>
        </is>
      </c>
    </row>
    <row r="23">
      <c r="A23" s="3" t="inlineStr">
        <is>
          <t>Commitments and Contingencies</t>
        </is>
      </c>
    </row>
    <row r="24">
      <c r="A24" s="4" t="inlineStr">
        <is>
          <t>Future gross minimum lease payments receivable</t>
        </is>
      </c>
      <c r="B24" s="6" t="n">
        <v>82110</v>
      </c>
    </row>
    <row r="25">
      <c r="A25" s="4" t="inlineStr">
        <is>
          <t>Later than four years and not later than five years</t>
        </is>
      </c>
    </row>
    <row r="26">
      <c r="A26" s="3" t="inlineStr">
        <is>
          <t>Commitments and Contingencies</t>
        </is>
      </c>
    </row>
    <row r="27">
      <c r="A27" s="4" t="inlineStr">
        <is>
          <t>Future gross minimum lease payments receivable</t>
        </is>
      </c>
      <c r="B27" s="6" t="n">
        <v>50659</v>
      </c>
    </row>
    <row r="28">
      <c r="A28" s="4" t="inlineStr">
        <is>
          <t>Later than five years</t>
        </is>
      </c>
    </row>
    <row r="29">
      <c r="A29" s="3" t="inlineStr">
        <is>
          <t>Commitments and Contingencies</t>
        </is>
      </c>
    </row>
    <row r="30">
      <c r="A30" s="4" t="inlineStr">
        <is>
          <t>Future gross minimum lease payments receivable</t>
        </is>
      </c>
      <c r="B30" s="5" t="n">
        <v>401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1" customWidth="1" min="2" max="2"/>
    <col width="21" customWidth="1" min="3" max="3"/>
    <col width="36" customWidth="1" min="4" max="4"/>
    <col width="20" customWidth="1" min="5" max="5"/>
    <col width="25" customWidth="1" min="6" max="6"/>
    <col width="21" customWidth="1" min="7" max="7"/>
    <col width="21" customWidth="1" min="8" max="8"/>
  </cols>
  <sheetData>
    <row r="1">
      <c r="A1" s="1" t="inlineStr">
        <is>
          <t>Subsequent Events (Details) $ / shares in Units, $ in Thousands</t>
        </is>
      </c>
      <c r="B1" s="2" t="inlineStr">
        <is>
          <t>Aug. 04, 2020USD ($)$ / shares</t>
        </is>
      </c>
      <c r="C1" s="2" t="inlineStr">
        <is>
          <t>Jul. 21, 2020USD ($)</t>
        </is>
      </c>
      <c r="D1" s="2" t="inlineStr">
        <is>
          <t>Jul. 16, 2020USD ($)installmentitem</t>
        </is>
      </c>
      <c r="E1" s="2" t="inlineStr">
        <is>
          <t>Jul. 01, 2020shares</t>
        </is>
      </c>
      <c r="F1" s="2" t="inlineStr">
        <is>
          <t>Jul. 31, 2020USD ($)item</t>
        </is>
      </c>
      <c r="G1" s="2" t="inlineStr">
        <is>
          <t>Jun. 30, 2020USD ($)</t>
        </is>
      </c>
      <c r="H1" s="2" t="inlineStr">
        <is>
          <t>Jun. 30, 2019USD ($)</t>
        </is>
      </c>
    </row>
    <row r="2">
      <c r="A2" s="3" t="inlineStr">
        <is>
          <t>Subsequent Events</t>
        </is>
      </c>
    </row>
    <row r="3">
      <c r="A3" s="4" t="inlineStr">
        <is>
          <t>Drawn amount</t>
        </is>
      </c>
      <c r="G3" s="5" t="n">
        <v>25940</v>
      </c>
      <c r="H3" s="5" t="n">
        <v>435000</v>
      </c>
    </row>
    <row r="4">
      <c r="A4" s="4" t="inlineStr">
        <is>
          <t>Common units</t>
        </is>
      </c>
    </row>
    <row r="5">
      <c r="A5" s="3" t="inlineStr">
        <is>
          <t>Subsequent Events</t>
        </is>
      </c>
    </row>
    <row r="6">
      <c r="A6" s="4" t="inlineStr">
        <is>
          <t>GasLog Partners declaration of distribution (USD/unit) | $ / shares</t>
        </is>
      </c>
      <c r="B6" s="11" t="n">
        <v>0.125</v>
      </c>
    </row>
    <row r="7">
      <c r="A7" s="4" t="inlineStr">
        <is>
          <t>Aggregate amount of the declared distribution</t>
        </is>
      </c>
      <c r="B7" s="5" t="n">
        <v>5970</v>
      </c>
    </row>
    <row r="8">
      <c r="A8" s="4" t="inlineStr">
        <is>
          <t>Series A preference units</t>
        </is>
      </c>
    </row>
    <row r="9">
      <c r="A9" s="3" t="inlineStr">
        <is>
          <t>Subsequent Events</t>
        </is>
      </c>
    </row>
    <row r="10">
      <c r="A10" s="4" t="inlineStr">
        <is>
          <t>GasLog Partners declaration of distribution (USD/unit) | $ / shares</t>
        </is>
      </c>
      <c r="B10" s="12" t="n">
        <v>0.5390625</v>
      </c>
    </row>
    <row r="11">
      <c r="A11" s="4" t="inlineStr">
        <is>
          <t>Series B preference units</t>
        </is>
      </c>
    </row>
    <row r="12">
      <c r="A12" s="3" t="inlineStr">
        <is>
          <t>Subsequent Events</t>
        </is>
      </c>
    </row>
    <row r="13">
      <c r="A13" s="4" t="inlineStr">
        <is>
          <t>GasLog Partners declaration of distribution (USD/unit) | $ / shares</t>
        </is>
      </c>
      <c r="B13" s="10" t="n">
        <v>0.5125</v>
      </c>
    </row>
    <row r="14">
      <c r="A14" s="4" t="inlineStr">
        <is>
          <t>Series C preference units</t>
        </is>
      </c>
    </row>
    <row r="15">
      <c r="A15" s="3" t="inlineStr">
        <is>
          <t>Subsequent Events</t>
        </is>
      </c>
    </row>
    <row r="16">
      <c r="A16" s="4" t="inlineStr">
        <is>
          <t>GasLog Partners declaration of distribution (USD/unit) | $ / shares</t>
        </is>
      </c>
      <c r="B16" s="14" t="n">
        <v>0.53125</v>
      </c>
    </row>
    <row r="17">
      <c r="A17" s="4" t="inlineStr">
        <is>
          <t>Conversion of Class B units held by GasLog Ltd | Common units</t>
        </is>
      </c>
    </row>
    <row r="18">
      <c r="A18" s="3" t="inlineStr">
        <is>
          <t>Subsequent Events</t>
        </is>
      </c>
    </row>
    <row r="19">
      <c r="A19" s="4" t="inlineStr">
        <is>
          <t>Number of units issued | shares</t>
        </is>
      </c>
      <c r="E19" s="6" t="n">
        <v>415000</v>
      </c>
    </row>
    <row r="20">
      <c r="A20" s="4" t="inlineStr">
        <is>
          <t>Refinancing | BNP Paribas, Credit Suisse AG and Alpha Bank S.A</t>
        </is>
      </c>
    </row>
    <row r="21">
      <c r="A21" s="3" t="inlineStr">
        <is>
          <t>Subsequent Events</t>
        </is>
      </c>
    </row>
    <row r="22">
      <c r="A22" s="4" t="inlineStr">
        <is>
          <t>Amount of credit facility</t>
        </is>
      </c>
      <c r="D22" s="5" t="n">
        <v>260331</v>
      </c>
    </row>
    <row r="23">
      <c r="A23" s="4" t="inlineStr">
        <is>
          <t>Number of vessels refinanced | item</t>
        </is>
      </c>
      <c r="D23" s="6" t="n">
        <v>3</v>
      </c>
    </row>
    <row r="24">
      <c r="A24" s="4" t="inlineStr">
        <is>
          <t>Number of repayable installments | installment</t>
        </is>
      </c>
      <c r="D24" s="6" t="n">
        <v>10</v>
      </c>
    </row>
    <row r="25">
      <c r="A25" s="4" t="inlineStr">
        <is>
          <t>Installment amount</t>
        </is>
      </c>
      <c r="D25" s="5" t="n">
        <v>8597</v>
      </c>
    </row>
    <row r="26">
      <c r="A26" s="4" t="inlineStr">
        <is>
          <t>Final balloon payment</t>
        </is>
      </c>
      <c r="D26" s="6" t="n">
        <v>174361</v>
      </c>
    </row>
    <row r="27">
      <c r="A27" s="4" t="inlineStr">
        <is>
          <t>Drawn amount</t>
        </is>
      </c>
      <c r="C27" s="5" t="n">
        <v>260331</v>
      </c>
    </row>
    <row r="28">
      <c r="A28" s="4" t="inlineStr">
        <is>
          <t>Refinancing | BNP Paribas, Credit Suisse AG and Alpha Bank S.A | GAS-twenty Ltd., GAS-seven Ltd. and GAS-eight Ltd</t>
        </is>
      </c>
    </row>
    <row r="29">
      <c r="A29" s="3" t="inlineStr">
        <is>
          <t>Subsequent Events</t>
        </is>
      </c>
    </row>
    <row r="30">
      <c r="A30" s="4" t="inlineStr">
        <is>
          <t>Refinance of outstanding debt</t>
        </is>
      </c>
      <c r="C30" s="6" t="n">
        <v>258532</v>
      </c>
    </row>
    <row r="31">
      <c r="A31" s="4" t="inlineStr">
        <is>
          <t>Refinancing | DNB Bank ASA, London Branch, and ING Bank N.V., London Branch</t>
        </is>
      </c>
    </row>
    <row r="32">
      <c r="A32" s="3" t="inlineStr">
        <is>
          <t>Subsequent Events</t>
        </is>
      </c>
    </row>
    <row r="33">
      <c r="A33" s="4" t="inlineStr">
        <is>
          <t>Amount of credit facility</t>
        </is>
      </c>
      <c r="D33" s="5" t="n">
        <v>193713</v>
      </c>
    </row>
    <row r="34">
      <c r="A34" s="4" t="inlineStr">
        <is>
          <t>Number of vessels refinanced | item</t>
        </is>
      </c>
      <c r="D34" s="6" t="n">
        <v>3</v>
      </c>
    </row>
    <row r="35">
      <c r="A35" s="4" t="inlineStr">
        <is>
          <t>Number of repayable installments | installment</t>
        </is>
      </c>
      <c r="D35" s="6" t="n">
        <v>10</v>
      </c>
    </row>
    <row r="36">
      <c r="A36" s="4" t="inlineStr">
        <is>
          <t>Installment amount</t>
        </is>
      </c>
      <c r="D36" s="5" t="n">
        <v>8599</v>
      </c>
    </row>
    <row r="37">
      <c r="A37" s="4" t="inlineStr">
        <is>
          <t>Final balloon payment</t>
        </is>
      </c>
      <c r="D37" s="5" t="n">
        <v>107723</v>
      </c>
    </row>
    <row r="38">
      <c r="A38" s="4" t="inlineStr">
        <is>
          <t>Drawn amount</t>
        </is>
      </c>
      <c r="C38" s="6" t="n">
        <v>193713</v>
      </c>
    </row>
    <row r="39">
      <c r="A39" s="4" t="inlineStr">
        <is>
          <t>Refinancing | DNB Bank ASA, London Branch, and ING Bank N.V., London Branch | Interest rate swaps</t>
        </is>
      </c>
    </row>
    <row r="40">
      <c r="A40" s="3" t="inlineStr">
        <is>
          <t>Subsequent Events</t>
        </is>
      </c>
    </row>
    <row r="41">
      <c r="A41" s="4" t="inlineStr">
        <is>
          <t>Number of contracts entered into | item</t>
        </is>
      </c>
      <c r="F41" s="6" t="n">
        <v>4</v>
      </c>
    </row>
    <row r="42">
      <c r="A42" s="4" t="inlineStr">
        <is>
          <t>Notional amount</t>
        </is>
      </c>
      <c r="F42" s="5" t="n">
        <v>133333</v>
      </c>
    </row>
    <row r="43">
      <c r="A43" s="4" t="inlineStr">
        <is>
          <t>Refinancing | DNB Bank ASA, London Branch, and ING Bank N.V., London Branch | GAS-nineteen Ltd., GAS-twenty one Ltd. and GAS-twenty seven Ltd</t>
        </is>
      </c>
    </row>
    <row r="44">
      <c r="A44" s="3" t="inlineStr">
        <is>
          <t>Subsequent Events</t>
        </is>
      </c>
    </row>
    <row r="45">
      <c r="A45" s="4" t="inlineStr">
        <is>
          <t>Refinance of outstanding debt</t>
        </is>
      </c>
      <c r="C45" s="5" t="n">
        <v>174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2. Basis of Presentation
These unaudited condensed consolidated financial statements have been prepared in accordance with International Accounting Standard (“IAS”) 34 Interim Financial Reporting as issued by the International Accounting Standards Board (“IASB”). Certain information and footnote disclosures required by IFRS for a complete set of annual financial statements have been omitted, and therefore, these unaudited condensed consolidated financial statements should be read in conjunction with the Partnership’s annual consolidated financial statements for the year ended December 31, 2019, filed on an Annual Report on Form 20-F with the Securities Exchange Commission on March 3, 2020.
The accompanying unaudited condensed consolidated financial statements include the accounts of the Partnership and its subsidiaries assuming that they are consolidated for all periods presented, as they were under the common control of GasLog.
The unaudited condensed consolidated financial statements have been prepared on the historical cost basis. The same accounting policies and methods of computation have been followed in these unaudited condensed consolidated financial statements as applied in the preparation of the Partnership’s consolidated financial statements for the year ended December 31, 2019. On August 5, 2020, the Partnership’s board of directors authorized the unaudited condensed consolidated financial statements for issuance.
The critical accounting judgments and key sources of estimation uncertainty were disclosed in the Partnership’s annual consolidated financial statements for the year ended December 31, 2019 and remain unchanged.
The unaudited condensed consolidated financial statements are expressed in thousands of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June 30, 2020, the Partnership's current assets totaled $105,901 while current liabilities totaled $387,170, resulting in a negative working capital position of $281,269. Current liabilities include $318,256 of loans due within one year, $242,974 of which was refinanced on July 16, 2020 (Note 20). In considering going concern, management has reviewed the Partnership's future cash requirements, covenant compliance and earnings projections, incorporating the negative impact of the COVID-19 pandemic on near-term market rates.
Management monitors the Partnership’s liquidity position throughout the year to ensure that it has access to sufficient funds to meet its forecast cash requirements, including debt service commitments, and to monitor compliance with the financial covenants within its loan facilities. Taking into account current and expected volatile commercial and financial market conditions, management anticipates that the Partnership’s primary sources of funds over the next 12 months will be available cash, cash from operations and existing debt, including the credit agreements entered into on July 16, 2020, which refinanced in full the debt maturities due in 2021. Management believes that these anticipated sources of funds will be sufficient for the Partnership to meet its liquidity needs and to comply with its banking covenants for at least 12 months from the end of the reporting period and therefore it is appropriate to prepare the financial statements on a going concern basis. Additionally, the Partnership may enter into new debt facilities in the future, as well as public equity or debt instruments, although there can be no assurance that the Partnership will be able to obtain additional debt or equity financing on terms acceptable to the Partnership, which will also depend on financial, commercial and other factors, as well as a significant recovery in capital market conditions, that are beyond our control.
The Partnership keeps under constant review the possible implications of the COVID-19 outbreak and the associated effects on the LNG shipping market to allow current assessments of the impact of the virus to be incorporated into the latest full-year estimates in order to identify risks to future liquidity and covenant compliance and to enable management to take corrective actions, if required.
Adoption of new and revised IFRS
(a) Standards and interpretations adopted in the current period
The following standards and amendments relevant to the Partnership were effective in the current period:
In October 2018, the IASB issued amendments to IFRS 3 Business Combinations with respect to the definition of a business.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doption of this standard on January 1, 2020 did not have a material impact on the Partnership’s financial statements, since the acquisitions of vessel-owning entities from GasLog continue to be assessed as business acquisitions under the revised definition as well.
All other IFRS standards and amendments that became effective in the current period are not relevant to the Partnership or are not material with respect to the Partnership’s financial statements.
(b) Standards and amendments in issue not yet adopted
In January 2020, the IASB issued a narrow-scope amendment to IAS 1 Presentation of Financial Statements , to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defines the "settlement" of a liability as the extinguishment of a liability with cash, other economic resources or an entity's own equity instruments. The amendment will be effective for annual periods beginning on or after January 1, 2022 and should be applied retrospectively in accordance with IAS 8 Accounting Policies, Changes in Accounting Estimates and Errors . Earlier application is permitted. Management anticipates that this amendment will not have a material impact on the Partnership's financial statements.
At the date of authorization of these unaudited condensed consolidated financial statements, there were no IFRS standards and amendments issued but not yet adopted with an expected material effect on the Partnership’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3. Related party transactions
The Partnership has the following balances with related parties, which have been included in the unaudited condensed consolidated statements of financial position:
Amounts due to related parties
December 31, 2019
June 30, 2020
Due to GasLog LNG Services (a)
4,908
Due to GasLog (b)
734
Total
5,642
(a)
The balances represent mainly payments made by GasLog LNG Services on behalf of the Partnership.
(b)
The balances represent mainly payments made by GasLog on behalf of the Partnership.
Loans due to related parties
The main terms of the revolving credit facility of $30,000 with GasLog (the “Sponsor Credit Facility”) have been disclosed in the annual consolidated financial statements for the year ended December 31, 2019. Refer to Note 7 "Borrowings".
As of December 31, 2019, and June 30, 2020, the amount outstanding under the Sponsor Credit Facility was nil.
Cash collateral held with related parties
As of June 30, 2020, the Partnership had deposited an amount of $15,000 with GasLog (Note 6) as collateral for the interest rate swaps and forward foreign exchange contracts in effect held with GasLog, pursuant to a Credit Support Annex entered into between GasLog Partners and GasLog on March 16, 2020. The agreement is appended to the International Swaps and Derivatives Association, Inc. ("ISDA") Master Agreement between GasLog Partners and GasLog signed in November 2016. The amount required to be deposited will be recalculated on a weekly basis until December 31, 2020. It is based on the aggregate valuation of such derivative instruments on each date and cannot exceed $15,000.
The Partnership had the following transactions with related parties, which have been included in the unaudited condensed consolidated statements of profit or loss for the three and six months ended June 30, 2019 and 2020:
For the three months ended
For the six months ended
Company
Details
Account
June 30, 2019
June 30, 2020
June 30, 2019
June 30, 2020
GasLog
Commercial management fee (i)
General and administrative expenses
1,350
1,350
2,700
2,700
GasLog
Administrative services fee (ii)
General and administrative expenses
2,279
1,959
4,406
3,919
GasLog LNG Services
Management fees (iii)
Vessel operating costs
1,932
1,932
3,864
3,864
GasLog LNG Services
Other vessel operating costs
Vessel operating costs
10
20
20
30
GasLog
Commitment fee under Sponsor Credit Facility
Financial costs
76
76
151
152
GasLog
Realized (gain)/loss on interest rate swaps (Note 14)
(Loss)/gain on derivatives
(831)
832
(1,928)
1,125
GasLog
Realized loss on forward foreign exchange contracts held for trading (Note 14)
(Loss)/gain on derivatives
451
234
818
409
Cool Pool (iv)
Adjustment for net pool allocation
Net pool allocation
(1,024)
—
(1,058)
—
(i)
Commercial Management Agreements
Upon completion of the initial public offering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 seven Ltd. entered into a commercial management agreement with GasLog for an annual commercial management fee of $540 that was amended to $360 when the vessel was acquired by the Partnership on November 1, 2016. Additionally, in June 2015, GAS- eight Ltd. entered into a commercial management agreement with GasLog for an annual commercial management fee of $360.
The same provisions are included in the commercial management agreements that GAS- 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 -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 ended December 31, 2019, the service fee was amended to $608 per vessel per year. With effect from January 1, 2020, the service fee was reduced to $523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
(iv)
In the period from May 2018 until June 2019, the Partnership, through the GasLog Shanghai , participated in the Cool Pool, an LNG carrier pooling arrangement operated by GasLog and Golar LNG Ltd. (the "Cool Pool") to market their vessels operating in the LNG shipping spot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45:53Z</dcterms:created>
  <dcterms:modified xmlns:dcterms="http://purl.org/dc/terms/" xmlns:xsi="http://www.w3.org/2001/XMLSchema-instance" xsi:type="dcterms:W3CDTF">2020-08-05T06:45:53Z</dcterms:modified>
</cp:coreProperties>
</file>